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usiness Backg" sheetId="6" r:id="rId6"/>
    <s:sheet name="Basis of Presentation and Signi" sheetId="7" r:id="rId7"/>
    <s:sheet name="Restricted Cash" sheetId="8" r:id="rId8"/>
    <s:sheet name="Inventories" sheetId="9" r:id="rId9"/>
    <s:sheet name="Prepayments and Other Current A" sheetId="10" r:id="rId10"/>
    <s:sheet name="Prepayment on Property, Plant a" sheetId="11" r:id="rId11"/>
    <s:sheet name="Property, plant and equipment, " sheetId="12" r:id="rId12"/>
    <s:sheet name="Loans Payable" sheetId="13" r:id="rId13"/>
    <s:sheet name="Related Party Transactions" sheetId="14" r:id="rId14"/>
    <s:sheet name="Notes Payable" sheetId="15" r:id="rId15"/>
    <s:sheet name="Other Payables and Accrued Liab" sheetId="16" r:id="rId16"/>
    <s:sheet name="Common Stock" sheetId="17" r:id="rId17"/>
    <s:sheet name="Stock Warrants" sheetId="18" r:id="rId18"/>
    <s:sheet name="Earnings Per Share" sheetId="19" r:id="rId19"/>
    <s:sheet name="Income Taxes" sheetId="20" r:id="rId20"/>
    <s:sheet name="Stock Incentive Plans" sheetId="21" r:id="rId21"/>
    <s:sheet name="Commitments and Contingencies" sheetId="22" r:id="rId22"/>
    <s:sheet name="Segment Reporting" sheetId="23" r:id="rId23"/>
    <s:sheet name="Concentration and Major Custome" sheetId="24" r:id="rId24"/>
    <s:sheet name="Concentration of Credit Risk" sheetId="25" r:id="rId25"/>
    <s:sheet name="Risks and Uncertainties" sheetId="26" r:id="rId26"/>
    <s:sheet name="Recent Accounting Pronouncement" sheetId="27" r:id="rId27"/>
    <s:sheet name="Basis of Presentation and Sig28" sheetId="28" r:id="rId28"/>
    <s:sheet name="Organization and Business Bac29" sheetId="29" r:id="rId29"/>
    <s:sheet name="Inventories (Tables)" sheetId="30" r:id="rId30"/>
    <s:sheet name="Prepayments and Other Current31" sheetId="31" r:id="rId31"/>
    <s:sheet name="Property, plant and equipment32" sheetId="32" r:id="rId32"/>
    <s:sheet name="Loans Payable (Tables)" sheetId="33" r:id="rId33"/>
    <s:sheet name="Other Payables and Accrued Li34" sheetId="34" r:id="rId34"/>
    <s:sheet name="Stock Warrants (Tables)" sheetId="35" r:id="rId35"/>
    <s:sheet name="Earnings Per Share (Tables)" sheetId="36" r:id="rId36"/>
    <s:sheet name="Income Taxes (Tables)" sheetId="37" r:id="rId37"/>
    <s:sheet name="Commitments and Contingencies (" sheetId="38" r:id="rId38"/>
    <s:sheet name="Segment Reporting (Tables)" sheetId="39" r:id="rId39"/>
    <s:sheet name="Organization and Business Bac40" sheetId="40" r:id="rId40"/>
    <s:sheet name="Organization and Business Bac41" sheetId="41" r:id="rId41"/>
    <s:sheet name="Organization and Business Bac42" sheetId="42" r:id="rId42"/>
    <s:sheet name="Basis of Presentation and Sig43" sheetId="43" r:id="rId43"/>
    <s:sheet name="Restricted Cash (Details)" sheetId="44" r:id="rId44"/>
    <s:sheet name="Inventories (Details)" sheetId="45" r:id="rId45"/>
    <s:sheet name="Prepayments and Other Current46" sheetId="46" r:id="rId46"/>
    <s:sheet name="Prepayment on Property, Plant47" sheetId="47" r:id="rId47"/>
    <s:sheet name="Property, plant and equipment48" sheetId="48" r:id="rId48"/>
    <s:sheet name="Property, plant and equipment49" sheetId="49" r:id="rId49"/>
    <s:sheet name="Loans Payable (Details)" sheetId="50" r:id="rId50"/>
    <s:sheet name="Loans Payable (Details 1)" sheetId="51" r:id="rId51"/>
    <s:sheet name="Loans Payable (Details Textual)" sheetId="52" r:id="rId52"/>
    <s:sheet name="Related Party Transactions (Det" sheetId="53" r:id="rId53"/>
    <s:sheet name="Notes Payable (Details)" sheetId="54" r:id="rId54"/>
    <s:sheet name="Other Payables and Accrued Li55" sheetId="55" r:id="rId55"/>
    <s:sheet name="Common Stock (Details)" sheetId="56" r:id="rId56"/>
    <s:sheet name="Stock Warrants (Details)" sheetId="57" r:id="rId57"/>
    <s:sheet name="Stock Warrants (Details 1)" sheetId="58" r:id="rId58"/>
    <s:sheet name="Stock Warrants (Details Textual" sheetId="59" r:id="rId59"/>
    <s:sheet name="Earnings Per Share (Details)" sheetId="60" r:id="rId60"/>
    <s:sheet name="Earnings Per Share (Details Tex" sheetId="61" r:id="rId61"/>
    <s:sheet name="Income Taxes (Details)" sheetId="62" r:id="rId62"/>
    <s:sheet name="Income Taxes (Details 1)" sheetId="63" r:id="rId63"/>
    <s:sheet name="Income Taxes (Details Textual)" sheetId="64" r:id="rId64"/>
    <s:sheet name="Stock Incentive Plans (Details)" sheetId="65" r:id="rId65"/>
    <s:sheet name="Commitments and Contingencies66" sheetId="66" r:id="rId66"/>
    <s:sheet name="Commitments and Contingencies67" sheetId="67" r:id="rId67"/>
    <s:sheet name="Segment Reporting (Details)" sheetId="68" r:id="rId68"/>
    <s:sheet name="Segment Reporting (Details Text" sheetId="69" r:id="rId69"/>
    <s:sheet name="Concentration and Major Custo70" sheetId="70" r:id="rId70"/>
    <s:sheet name="Concentration of Credit Risk (D" sheetId="71" r:id="rId71"/>
  </s:sheets>
  <s:definedNames/>
  <s:calcPr calcId="124519" calcMode="auto" fullCalcOnLoad="1"/>
</s:workbook>
</file>

<file path=xl/sharedStrings.xml><?xml version="1.0" encoding="utf-8"?>
<sst xmlns="http://schemas.openxmlformats.org/spreadsheetml/2006/main" uniqueCount="682">
  <si>
    <t>Document and Entity Information - shares</t>
  </si>
  <si>
    <t>6 Months Ended</t>
  </si>
  <si>
    <t>Jun. 30, 2016</t>
  </si>
  <si>
    <t>Aug. 10, 2016</t>
  </si>
  <si>
    <t>Document and Entity Information [Abstract]</t>
  </si>
  <si>
    <t>Entity Registrant Name</t>
  </si>
  <si>
    <t>Orient Paper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Consolidated Balance Sheets (Unaudited) - USD ($)</t>
  </si>
  <si>
    <t>Dec. 31, 2015</t>
  </si>
  <si>
    <t>Current Assets</t>
  </si>
  <si>
    <t>Cash and cash equivalents</t>
  </si>
  <si>
    <t>Restricted cash</t>
  </si>
  <si>
    <t>Accounts receivable (net of allowance for doubtful accounts of $73,747 and $38,865 as of June 30, 2016 and December 31, 2015, respectively)</t>
  </si>
  <si>
    <t>Inventories</t>
  </si>
  <si>
    <t>Prepayments and other current assets</t>
  </si>
  <si>
    <t>Total current assets</t>
  </si>
  <si>
    <t>Prepayment on property, plant and equipment</t>
  </si>
  <si>
    <t>Property, plant, and equipment, net</t>
  </si>
  <si>
    <t>Value-added tax recoverable</t>
  </si>
  <si>
    <t>Deferred tax asset non-current</t>
  </si>
  <si>
    <t>Total Assets</t>
  </si>
  <si>
    <t>Current Liabilities</t>
  </si>
  <si>
    <t>Short-term bank loans</t>
  </si>
  <si>
    <t>Current obligations under capital lease</t>
  </si>
  <si>
    <t>Accounts payable</t>
  </si>
  <si>
    <t>Notes payable</t>
  </si>
  <si>
    <t>Due to a related party</t>
  </si>
  <si>
    <t>Accrued payroll and employee benefits</t>
  </si>
  <si>
    <t>Other payables and accrued liabilities</t>
  </si>
  <si>
    <t>Income taxes payable</t>
  </si>
  <si>
    <t>Total current liabilities</t>
  </si>
  <si>
    <t>Loans from credit union</t>
  </si>
  <si>
    <t>Loans from a related party</t>
  </si>
  <si>
    <t>Deferred gain on sale-leaseback</t>
  </si>
  <si>
    <t>Long-term obligations under capital lease</t>
  </si>
  <si>
    <t xml:space="preserve"> </t>
  </si>
  <si>
    <t>Total liabilities</t>
  </si>
  <si>
    <t>Commitments and Contingencies</t>
  </si>
  <si>
    <t>Stockholders' Equity</t>
  </si>
  <si>
    <t>Common stock, 500,000,000 shares authorized, $0.001 par value per share, 21,450,316 and 20,316,400 shares issued and outstanding as of June 30, 2016 and December 2015, respectively</t>
  </si>
  <si>
    <t>Additional paid-in capital</t>
  </si>
  <si>
    <t>Statutory earnings reserve</t>
  </si>
  <si>
    <t>Accumulated other comprehensive income</t>
  </si>
  <si>
    <t>Retained earnings</t>
  </si>
  <si>
    <t>Total stockholders' equity</t>
  </si>
  <si>
    <t>Total Liabilities and Stockholders' Equity</t>
  </si>
  <si>
    <t>Condensed Consolidated Balance Sheets (Unaudited) (Parenthetical) - USD ($)</t>
  </si>
  <si>
    <t>Statement of Financial Position [Abstract]</t>
  </si>
  <si>
    <t>Allowance for doubtful accounts</t>
  </si>
  <si>
    <t>Common stock, shares authorized</t>
  </si>
  <si>
    <t>Common stock, par value</t>
  </si>
  <si>
    <t>Common stock, shares issued</t>
  </si>
  <si>
    <t>Common stock, shares outstanding</t>
  </si>
  <si>
    <t>Condensed Consolidated Statements of Income and Comprehensive Income (Unaudited) - USD ($)</t>
  </si>
  <si>
    <t>3 Months Ended</t>
  </si>
  <si>
    <t>Jun. 30, 2015</t>
  </si>
  <si>
    <t>Statements of Income and Comprehensive Income [Abstract]</t>
  </si>
  <si>
    <t>Revenues</t>
  </si>
  <si>
    <t>Cost of Sales</t>
  </si>
  <si>
    <t>Gross Profit</t>
  </si>
  <si>
    <t>Selling, general and administrative expenses</t>
  </si>
  <si>
    <t>Income from Operations</t>
  </si>
  <si>
    <t>Other Income (Expense):</t>
  </si>
  <si>
    <t>Interest income</t>
  </si>
  <si>
    <t>Subsidy income</t>
  </si>
  <si>
    <t>Interest expense</t>
  </si>
  <si>
    <t>Income before Income Taxes</t>
  </si>
  <si>
    <t>Provision for Income Taxes</t>
  </si>
  <si>
    <t>Net Income</t>
  </si>
  <si>
    <t>Other Comprehensive Income (Loss):</t>
  </si>
  <si>
    <t>Foreign currency translation adjustment</t>
  </si>
  <si>
    <t>Total Comprehensive Income (Loss)</t>
  </si>
  <si>
    <t>Earnings Per Share:</t>
  </si>
  <si>
    <t>Basic Earnings per Share</t>
  </si>
  <si>
    <t>Fully Diluted Earnings per Share</t>
  </si>
  <si>
    <t>Weighted Average Number of Shares</t>
  </si>
  <si>
    <t>Outstanding - Basic</t>
  </si>
  <si>
    <t>Outstanding - Fully Diluted</t>
  </si>
  <si>
    <t>Condensed Consolidated Statements of Cash Flows (Unaudited) - USD ($)</t>
  </si>
  <si>
    <t>Cash Flows from Operating Activities:</t>
  </si>
  <si>
    <t>Net income</t>
  </si>
  <si>
    <t>Adjustments to reconcile net income to net cash provided by operating activities:</t>
  </si>
  <si>
    <t>Depreciation and amortization</t>
  </si>
  <si>
    <t>Loss from impairment and disposal of property, plant and equipment</t>
  </si>
  <si>
    <t>Allowance for bad debts</t>
  </si>
  <si>
    <t>Share-based compensation expenses</t>
  </si>
  <si>
    <t>Deferred tax</t>
  </si>
  <si>
    <t>Changes in operating assets and liabilities:</t>
  </si>
  <si>
    <t>Accounts receivable</t>
  </si>
  <si>
    <t>Net Cash (Used in)/Provided by Operating Activities</t>
  </si>
  <si>
    <t>Cash Flows from Investing Activities:</t>
  </si>
  <si>
    <t>Purchases of property, plant and equipment</t>
  </si>
  <si>
    <t>Proceeds from sale of property, plant and equipment</t>
  </si>
  <si>
    <t>Net Cash Used in Investing Activities</t>
  </si>
  <si>
    <t>Cash Flows from Financing Activities:</t>
  </si>
  <si>
    <t>Proceeds from related party loans</t>
  </si>
  <si>
    <t>Repayments of related party loans</t>
  </si>
  <si>
    <t>Proceeds from short-term bank loans</t>
  </si>
  <si>
    <t>Repayment of bank loans</t>
  </si>
  <si>
    <t>Payment of capital lease obligation</t>
  </si>
  <si>
    <t>Release of restricted cash</t>
  </si>
  <si>
    <t>Net Cash Provided by/(Used in) Financing Activities</t>
  </si>
  <si>
    <t>Effect of Exchange Rate Changes on Cash and Cash Equivalents</t>
  </si>
  <si>
    <t>Net Increase/(Decrease) in Cash and Cash Equivalents</t>
  </si>
  <si>
    <t>Cash and Cash Equivalents - Beginning of Period</t>
  </si>
  <si>
    <t>Cash and Cash Equivalents - End of Period</t>
  </si>
  <si>
    <t>Supplemental Disclosure of Cash Flow Information:</t>
  </si>
  <si>
    <t>Cash paid for interest, net of capitalized interest cost</t>
  </si>
  <si>
    <t>Cash paid for income taxes</t>
  </si>
  <si>
    <t>Organization and Business Background</t>
  </si>
  <si>
    <t>Organization and Business Background [Abstract]</t>
  </si>
  <si>
    <t>(1) Organization and Business Background Orient Paper, Inc. was incorporated in the State of Nevada on December 9, 2005, under the name “Carlateral, Inc.” Through the steps described immediately below, we became the holding company for Hebei Baoding Orient Paper Milling Company Limited (“Orient Paper HB”), a producer and distributor of paper products in China, on October 29, 2007, and effective December 21, 2007, we changed our name to “Orient Paper, Inc.” to more accurately describe our business. 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Orient Paper HB and such shares of Orient Paper HB were held in trust with Zhenyong Liu, Xiaodong Liu and Shuangxi Zhao, for Mr. Liu, Mr. Liu and Mr. Zhao (the original shareholders of Orient Paper HB) to exercise control over the disposition of Dongfang Holding’s shares in Orient Paper HB on Dongfang Holding’s behalf until Dongfang Holding successfully completed the change in registration of Orient Paper HB’s capital with the relevant PRC Administration of Industry and Commerce as the 100% owner of Orient Paper HB’s shares. As a result of the merger transaction, Dongfang Holding became a wholly owned subsidiary of the Company, and Dongfang Holding’s wholly owned subsidiary, Orient Paper HB, became an indirectly owned subsidiary of the Company. Dongfang Holding, as the 100% owner of Orient Paper HB, was unable to complete the registration of Orient Paper HB’s capital under its name within the proper time limits set forth under PRC law. In connection with the consummation of the restructuring transactions described below, Dongfang Holding directed the trustees to return the shares of Orient Paper HB to their original shareholders, and the original Orient Paper HB shareholders entered into certain agreements with Baoding Shengde Paper Co., Ltd. (“Orient Paper Shengde”) to transfer the control of Orient Paper HB over to Orient Paper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Orient Paper Shengde, a limited liability company organized under the laws of the PRC. Because Orient Paper Shengde is a wholly-owned subsidiary of Shengde Holdings Inc, it is regarded as a wholly foreign-owned entity under PRC law. To ensure proper compliance of the Company’s control over the ownership and operations of Orient Paper HB with certain PRC regulations, on June 24, 2009, the Company entered into a series of contractual agreements (the “Contractual Agreements”) with Orient Paper HB and Orient Paper HB Equity Owners via the Company’s wholly owned subsidiary Shengde Holdings Inc (“Shengde Holdings”) a Nevada corporation and Baoding Shengde Paper Co., Ltd. (“Orient Paper Shengde”), a wholly foreign-owned enterprise in the PRC with an original registered capital of $10,000,000 (subsequently increased to $60,000,000 in June 2010). Orient Paper Shengde is mainly engaged in production and distribution of digital photo paper and is 100% owned by Shengde Holdings. Prior to February 10, 2010, the Contractual Agreements included (i) Exclusive Technical Service and Business Consulting Agreement, which generally provides that Orient Paper Shengde shall provide exclusive technical, business and management consulting services to Orient Paper HB, in exchange for service fees including a fee equivalent to 80% of Orient Paper HB’s total annual net profits; (ii) Loan Agreement, which provides that Orient Paper Shengde will make a loan in the aggregate principal amount of $10,000,000 to Orient Paper HB Equity Owners in exchange for each such shareholder agreeing to contribute all of its proceeds from the loan to the registered capital of Orient Paper HB; (iii) Call Option Agreement, which generally provides, among other things, that Orient Paper HB Equity Owners irrevocably grant to Orient Paper Shengde an option to purchase all or part of each owner’s equity interest in Orient Paper HB. The exercise price for the options shall be RMB1 which Orient Paper Shengde should pay to each of Orient Paper HB Equity Owner for all their equity interests in Orient Paper HB; (iv) Share Pledge Agreement, which provides that Orient Paper HB Equity Owners will pledge all of their equity interests in Orient Paper HB to Orient Paper Shengde as security for their obligations under the other agreements described in this section. Specifically, Orient Paper Shengde is entitled to dispose of the pledged equity interests in the event that Orient Paper HB Equity Owners breach their obligations under the Loan Agreement or Orient Paper HB fails to pay the service fees to Orient Paper Shengde pursuant to the Exclusive Technical Service and Business Consulting Agreement; and (v) Proxy Agreement, which provides that Orient Paper HB Equity Owners shall irrevocably entrust a designee of Orient Paper Shengde with such shareholder’s voting rights and the right to represent such shareholder to exercise such owner’s rights at any equity owners’ meeting of Orient Paper HB or with respect to any equity owner action to be taken in accordance with the laws and Orient Paper HB’s Articles of Association. The terms of the agreement are binding on the parties for as long as Orient Paper HB Equity Owners continue to hold any equity interest in Orient Paper HB. An Orient Paper HB Equity Owner will cease to be a party to the agreement once it transfers its equity interests with the prior approval of Orient Paper Shengde. As the Company had controlled Orient Paper HB since July 16, 2007 through Dongfang Holding and the trust until June 24, 2009, and continues to control Orient Paper HB through Orient Paper Shengde and the Contractual Agreements, the execution of the Contractual Agreements is considered as a business combination under common control. On February 10, 2010, Orient Paper Shengde and the Orient Paper HB Equity Owners entered into a Termination of Loan Agreement to terminate the above $10,000,000 Loan Agreement. Because of the Company’s decision to fund future business expansions through Orient Paper Shengde instead of Orient Paper HB, the $10,000,000 loan contemplated was never made prior to the point of termination. The parties believe the termination of the Loan Agreement does not in itself compromise the effective control of the Company over Orient Paper HB and its businesses in the PRC. An agreement was also entered into among Orient Paper Shengde, Orient Paper HB and the Orient Paper HB Equity Owners on December 31, 2010, reiterating that Orient Paper Shengde is entitled to 100% of the distributable profit of Orient Paper HB, pursuant to the above mentioned Contractual Agreements. In addition, Orient Paper HB and the Orient Paper HB Equity Owners shall not declare any of Orient Paper HB’s unappropriated earnings as dividend, including the unappropriated earnings of Orient Paper HB from its establishment to 2010 and thereafter. Orient Paper has no direct equity interest in Orient Paper HB. However, through the Contractual Agreements described above Orient Paper is found to be the primary beneficiary (the “Primary Beneficiary”) of Orient Paper HB and is deemed to have the effective control over Orient Paper HB’s activities that most significantly affect its economic performance, resulting in Orient Paper HB being treated as a controlled variable interest entity of Orient Paper in accordance with Topic 810 - Consolidation of the Accounting Standards Codification (the “ASC”) issued by the Financial Accounting Standard Board (the “FASB”). The revenue of the Company generated from Orient Paper HB for the three months ended June 30, 2016 and 2015 were 99.24% and 99.94%, respectively. The revenue of the Company generated from Orient Paper HB for the six months ended June 30, 2016 and 2015 were 99.09% and 99.96%, respectively. Orient Paper HB also accounted for 85.67% and 85.96% of the total assets of the Company as of June 30, 2016 and December 31, 2015, respectively. As of June 30, 2016 and December 31, 2015, details of the Company’s subsidiaries and variable interest entities are as follows: Place of Date of Incorporation Incorporation or Percentage of Name or Establishment Establishment Ownership Principal Activity Subsidiary: Dongfang Holding November 13, 2006 BVI 100% Inactive investment holding Shengde Holdings February 25, 2009 State of Nevada 100% Investment holding Orient Paper Shengde June 1, 2009 PRC 100% Paper Production and distribution Variable interest entity: Orient Paper HB March 10, 1996 PRC Control* Paper Production and distribution * Orient Paper HB is treated as a 100% controlled variable interest entity of the Company However, uncertainties in the PRC legal system could cause the Company’s current ownership structure to be found in violation of any existing and/or future PRC laws or regulations and could limit the Company’s ability, through the Primary Beneficiary, to enforce its rights under these contractual arrangements. Furthermore, shareholders of the VIE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has aggregated the financial information of Orient Paper HB in the table below. The aggregate carrying value of Orient Paper HB’s assets and liabilities (after elimination of intercompany transactions and balances) in the Company’s condensed consolidated balance sheets as of June 30, 2016 and December 31, 2015 are as follows: June 30, December 31, 2016 2015 (Unaudited) ASSETS Current Assets Cash and cash equivalents $ 3,649,127 $ 2,363,525 Restricted cash 965,135 10,779,845 Accounts receivable 3,613,620 1,904,396 Inventories 8,262,318 8,741,974 Prepayments and other current assets 196,959 1,792,188 Total current assets 16,687,159 25,581,928 Prepayment on property, plant and equipment 1,375,317 1,404,460 Property, plant, and equipment, net 167,733,733 176,913,064 Deferred tax asset non-current 2,043,672 1,217,896 Total Assets $ 187,839,881 $ 205,117,348 LIABILITIES Current Liabilities Short-term bank loans $ 14,778,622 $ 13,859,800 Current obligations under capital lease 9,464,931 6,860,412 Accounts payable 558,992 253,425 Notes payable 965,135 13,859,800 Due to a related party 436,500 368,751 Accrued payroll and employee benefits 539,751 503,203 Other payables and accrued liabilities 3,935,703 3,889,235 Income taxes payable 1,056,289 600,876 Total current liabilities 31,735,923 40,195,502 Loans from credit union 5,066,958 5,174,325 Loans from a related party 7,540,113 13,859,800 Deferred gain on sale-leaseback 213,892 327,637 Long-term obligations under capital lease - 3,217,785 Total liabilities $ 44,556,886 $ 62,775,049 No creditor (or beneficial interest holders) of the VIE have recourse to the general credit of the Primary Beneficiary in normal.</t>
  </si>
  <si>
    <t>Basis of Presentation and Significant Accounting Policies</t>
  </si>
  <si>
    <t>Basis of Presentation and Significant Accounting Policies [Abstract]</t>
  </si>
  <si>
    <t>(2) Basis of Presentation and Significant Accounting Policies 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5 of Orient Paper, Inc. a Nevada corporation, and its subsidiaries and variable interest entity (which we sometimes refer to collectively as “Orient Paper”, “we”, “us” or “our”).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16 and the results of operations for the six months ended June 30, 2016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s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June 30, 2016 and December 31, 2015, the carrying value of the Company’s short term financial instruments, such as cash and cash equivalents, accounts receivable, accounts and notes payable, short-term bank loans and balance due to a related party, approximate at their fair values because of the short maturity of these instruments, were classified as Level 1 of the fair value hierarchy; while loans from Credit union, loans from a related party and obligation under capital lease approximate at their fair value as the interest rates thereon are close to the market rates of interest published by the People’s Bank of China, which were also classified as Level 1 of the fair value hierarchy. The carrying amount of the stock warrants is recorded at fair value and is determined using the Binominal pricing model based on the Company's stock price at the measurement date, exercise price of the warrant, risk-free rate and historical volatility. The Company classified these instruments as a Level 3 of the fair value hierarchy. See Note (13) below.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Share-Based Compensation The Company uses the fair value recognition provision of ASC Topic 718, Compensation-Stock Compensation, which requires the Company to expense the cost of employee services received in exchange for an award of equity instruments based on the grant date fair value of such instruments over the vesting period. The Company also applies the provisions of ASC Topic 505-50, Equity Based Payments to Non-Employees to account for stock-based compensation awards issued to non-employees for services. Such awards for services are recorded at either the fair value of the consideration received or the fair value of the instruments issued in exchange for such services, whichever is more reliably measurable. Liquidity and Going Concern As of June 30, 2016 the Company had current assets of $17,250,531 and current liabilities of $31,760,584 (including amounts due to related parties of $1,155,293), resulting in a working capital deficit of approximately $14,510,053; while as of December 31, 2015, the Company had current assets of $26,343,993 and current liabilities of $40,237,947 (including amounts due to related parties of $920,866), resulting in a working capital deficit of approximately $13,893,954.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 On December 10, 2014, the Company entered an agreement with the Company’s Chairman and Chief Executive Officer (“CEO”), Mr. Zhenyong Liu, to loan $9,048,136 to the Company for working capital purpose with an annual interest rate based on the People’s Bank of China at of the time of receipt and was set at 5.25% per annum. (see Note (9) below). In June 2016, the Company repaid $6,118,173 to Mr . Zhenyong Liu, together with the interest of $160,602 for the six month of 2016. As of June 30, 2016, the outstanding loan balance was $3,016,045 and the accrued interest under this agreement owned to Mr. Zhenyong Liu was approximately $104,619, which was recorded in other payables and accrued liabilities as part of the current liabilities in the condensed consolidated balance sheet as of June 30, 2016 (see Note (11) below). On March 1, 2015, the Company entered an agreement with Mr. Zhenyong Liu, which allows Orient Paper HB to borrow from the CEO with an amount up to $18,096,272 (RMB120,000,000) for working capital purposes. The advances or funding under the agreement are due in three years from the date each amount is funded. The loan will be unsecured and carry an annual interest rate set on the basis of the primary lending rate of the People’s Bank of China at the time of the borrowing. As of June 30, 2016, $4,524,068 was drawn from the facility. The accrued interest under this agreement owe to Mr. Zhenyong Liu was approximately $227,617, which was recorded in other payables and accrued liabilities as part of the current liabilities in the condensed consolidated balance sheet as of June 30, 2016 (see Note (11) below). On July 1, 2015, Orient Paper HB, Shijiazhuang Office of China Orient Asset Management Corporation (“China Orient”), the parent and assignee of the rights of CNFTFL, and other guarantors of Lease Financing Agreement, entered into an agreement (the “2015 Agreement”), to amend and restate the Lease Financing Agreement entered into in 2013. The 2015 Agreement sets forth a modified and extended payment schedule with respect to the remaining payment obligation, with principal payable on the 20th of December 2015, June 2016, December 2016 and final payment on June 21, 2017. (see Note (8) below). On December 31, 2015, the Company paid off a loan of $2,249,279 from Mr. Zhenyong Liu due to expiry, together with the interest of $391,374 through year 2013 to 2015. (see Note (9) below). As a result, regarding to the loan, there was still approximately $386,557 of interest due to Mr. Zhenyong Liu which was recorded in other payables and accrued liabilities as part of the current liabilities in the condensed consolidated balance sheet as of June 30, 2016 (see Note (11) below). On August 8, 2016, Mr. Zhenyong Liu agreed to permit the Company to continue to postpone the repayment of the accrued interest on his loan to Orient Paper HB until the Company is able to pay its other creditors in its normal course of business. The accrued interest owned to Mr. Zhenyong Liu was approximately $718,793, which was recorded in other payables and accrued liabilities as part of the current liabilities in the condensed consolidated balance sheet as of June 30, 2016 (see Note (11) below). On August 8, 2016, Hebei Fangsheng Real Estate Development Co. Ltd. (“Hebei Fangsheng”), a real estate development company owned by Mr. Zhenyong Liu, our Chairman and Chief Executive Officer and his family, agreed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436,500 and $368,751, which was recorded in due to a related party as part of the current liabilities as of June 30, 2016 and December 31, 2015, respectively. (see Note (9) below).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The condensed consolidated financial statements do not include any adjustments that might be necessary if the Company is unable to continue as a going concern.</t>
  </si>
  <si>
    <t>Restricted Cash</t>
  </si>
  <si>
    <t>Restricted Cash [Abstract]</t>
  </si>
  <si>
    <t>(3) Restricted Cash Restricted cash of $965,135 as of June 30, 2016 was presented for the cash deposited at the Bank of Hebei for purpose of securing the bank acceptance notes from the bank (see Note (10)). The restriction will be lifted upon the maturity of the notes payable on August 3, 2016. Restricted cash of $10,779,845 as of December 31, 2015 was presented for the cash deposited at the Bank of Hebei, and the Commercial Bank of the City of Zhangjiakou for purpose of securing the bank acceptance notes from these banks (see Note (10)). The restriction has been lifted upon the maturity of the notes payable from January 7, 2016 through April 23, 2016.</t>
  </si>
  <si>
    <t>Inventories [Abstract]</t>
  </si>
  <si>
    <t>(4) Inventories Raw materials inventory includes mainly recycled paper and coal. Finished goods include mainly products of corrugating medium paper, offset printing paper and tissue paper products. Inventories consisted of the following as of June 30, 2016 and December 31, 2015: June 30, December 31, 2016 2015 Raw Materials Recycled paper board $ 4,878,713 $ 4,416,252 Recycled white scrap paper 1,241,888 1,880,323 Coal 249,073 453,665 Base paper and other raw materials 295,903 296,272 6,665,577 7,046,512 Finished Goods 1,764,460 2,158,908 Totals $ 8,430,037 $ 9,205,420</t>
  </si>
  <si>
    <t>Prepayments and Other Current Assets</t>
  </si>
  <si>
    <t>Prepayments and Other Current Assets [Abstract]</t>
  </si>
  <si>
    <t>(5) Prepayments and other current assets Prepayments and other current assets consisted of the following as of June 30, 2016 and December 31, 2015: June 30, December 31, 2016 2015 Value-added tax recoverable $ - $ 453,964 Prepayment for purchase of materials 12,064 884,932 Prepaid land lease 180,963 461,993 Others 16,467 11,526 $ 209,494 $ 1,812,415</t>
  </si>
  <si>
    <t>Prepayment on Property, Plant and Equipment</t>
  </si>
  <si>
    <t>Prepayment on Property, Plant and Equipment [Abstract]</t>
  </si>
  <si>
    <t>(6) Prepayment on property, plant and equipment As of June 30, 2016 and December 31, 2015, prepayment on property, plant and equipment consisted of $1,375,317 and $1,404,460, respectively in respect of prepaid land use right prepayment made on October 26, 2012 for the entitlement of land use right for some 65,023 square meters of land located in our Xushui County, Baoding plant. The purchase is expected to be completed by the end of year 2016.</t>
  </si>
  <si>
    <t>Property, plant and equipment, net</t>
  </si>
  <si>
    <t>Property, plant and equipment, net [Abstract]</t>
  </si>
  <si>
    <t>(7) Property, plant and equipment, net As of June 30, 2016 and December 31, 2015, property, plant and equipment consisted of the following: June 30, December 31, 2016 2015 Property, Plant, and Equipment: Land use rights $ 7,154,046 $ 7,305,641 Building and improvements 97,212,475 99,299,487 Machinery and equipment 130,023,641 132,785,421 Vehicles 579,085 665,789 Construction in progress 22,444,157 21,697,207 Totals 257,413,404 261,753,545 Less: accumulated depreciation and amortization (62,316,265 ) (55,562,387 ) Property, Plant and Equipment, net $ 195,097,139 $ 206,191,158 As of June 30, 2016 and December 31, 2015, land use rights represented a parcel of state-owned land located in Xushui County of Hebei Province in China, with lease terms of 50 years expiring in 2061. The Company entered into a sale-leaseback arrangement with a leasing company in China on June 16, 2013 for a total financing proceeds in the amount of RMB 150 million (approximately US$24 million). Under the sale-leaseback arrangement, Orient Paper HB sold certain of its paper manufacturing equipment to the leasing company for an amount of RMB 150 million (approximately US$24 million). Concurrent with the sale of equipment, Orient Paper HB leases back all of the equipment (“Leased Equipment”) sold to the leasing company for a lease term of three years. At the end of the lease term, Orient Paper HB may pay a nominal purchase price of RMB 15,000 (approximately $2,400) to the leasing company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as of June 30, 2016 and December 31, 2015. As a result of the sale, a deferred gain on sale of Leased Equipment in the amount of $1,379,282 was created at the closing of the transaction and presented as a non-current liability. The deferred gain would be amortized by the Company during the lease term and would be used to offset the depreciation of the Leased Equipment. See “ Financing with Sale-Leaseback” On July 1, 2015, Orient Paper HB, China Orient, and other guarantors of Lease Financing Agreement, entered into the 2015 Agreement, to amend and restate the Lease Financing Agreement entered into in 2013. The 2015 Agreement sets forth a modified and extended payment schedule with respect to the remaining payment obligation, with the final repayment date extended to June 21, 2017. In accordance with ASC 840-30-35, the present balances of the capital lease assets and obligations under capital lease were adjusted by an amount equal to the difference between the present value of the future minimum lease payments under the revised agreement (computed using the interest rate used to recognize the lease initially) and the present balance of the obligation, which was approximately $1,617,574 at the date of the 2015 Agreement. As a result, the capital lease asset cost was recorded at the new cost of $27,599,774 at the date of the 2015 Agreement. The capital lease asset cost were $25,450,877 and $25,990,183 as of June 30, 2016 and December 31, 2015, respectively. The depreciation of Leased Equipment has started in July 2013 and was included with the depreciation expense of the Company’s own assets in the consolidated statement of income. During the three months ended June 30, 2016 and 2015, depreciation of Leased Equipment were $414,380 and $414,663, respectively. During the six months ended June 30, 2016 and 2015, depreciation of Leased Equipment were $831,130 and $827,533, respectively. The accumulated depreciation of the leased asset were $4,698,268 and $3,961,025 as of June 30, 2016 and December 31, 2015. During the three months ended June 30, 2016 and 2015, the gain realized on sale-leaseback transaction were $54,081 and $115,962, respectively. During the six months ended June 30, 2016 and 2015, the gain realized on sale-leaseback transaction were $108,472 and $231,422, respectively. The gain realized was recorded in cost of sales as a reduction of depreciation expenses. The unamortized deferred gains on sale-lease back are $213,892 and $327,637 as of June 30, 2016 and December 31, 2015, respectively. Construction in progress mainly represents payments for the new 15,000 tonnes per year tissue paper manufacturing equipment PM8, the tissue paper workshops and general infrastructure and administrative facilities in the Wei County industrial park. The tissue paper development project at the Wei County Industrial Park is expected to be completed in 2016. For the three months ended June 30, 2016 and 2015, the amount of interest capitalized is $15,894 and $79,461, respectively. For the six months ended June 30, 2016 and 2015, the amount of interest capitalized is $32,947 and $97,200, respectively. As of June 30, 2016 and December 31, 2015, certain property, plant and equipment of Orient Paper HB with net values of $11,491,679 and $14,236,083 have been pledged for the long-term loan from credit union of Orient Paper HB, respectively. As of June 30, 2016 and December 31, 2015, certain of the Company’s property, plant and equipment in the amount of $10,458 and $29,175 have been pledged for the facility obtained from Bank of Hebei. In addition, land use right with net values of $6,557,875 and $6,769,894 as of June 30, 2016 and December 31, 2015 was pledged for the sale-leaseback financing. See “ Financing with Sale-Leaseback As of June 30, 2016 and December 31, 2015, essentially all production equipment of Orient Paper Shengde with net value of $26,865,524 and $28,745,628 has been pledged for the guarantee of Orient Paper HB’s performance under the capital lease. Depreciation and amortization of property, plant and equipment was $3,785,281 and $2,577,333 for the three months ended June 30, 2016 and 2015, respectively. Depreciation and amortization of property, plant and equipment was $7,952,954 and $5,092,217 for the six months ended June 30, 2016 and 2015, respectively.</t>
  </si>
  <si>
    <t>Loans Payable</t>
  </si>
  <si>
    <t>Loans Payable [Abstract]</t>
  </si>
  <si>
    <t>(8) Loans Payable Short-term bank loans
June 30, December 31,
2016 2015
Industrial &amp; Commercial Bank of China ("ICBC") Loan 1 (a) $ 3,016,045 $ 3,079,956
The Commercial Bank of the City of Zhangjiakou (b) 7,540,113 7,699,888
ICBC Loan 2 (c) 3,016,045 3,079,956
ICBC Loan 3 (d) 1,206,419 -
Total short-term bank loans $ 14,778,622 $ 13,859,800
(a) On September 7, 2015, the Company entered into a working capital loan agreement with the ICBC, with a balance of $3,016,045 and $3,079,956 as of June 30, 2016 and December 31, 2015, respectively. The loan bears an interest rate of 5.06% per annum, which was 110% of the primary lending rate of the People’s Bank of China at the time of funding. The loan is due on September 6, 2016. The working capital loan was guaranteed by Hebei Tengsheng Paper Co. Ltd (“Hebei Tengsheng”), a n independent third party which owns the land use rights of about 330 acres (or 1.33 million square meters) of land in the Wei County and leases about one-fourth of the premises to Orient paper HB as our production bases of tissue paper and other future facilities, with its land use right and real property pledged by Hebei Tengsheng as collateral for the benefit of the bank.
(b) On October 15, 2015, the Company entered into a working capital loan agreement with the Commercial Bank of the City of Zhangjiakou, with a balance of $7,540,113 and $7,699,888 as of June 30, 2016 and December 31, 2015, respectively. The loan bears a fixed interest rate of 11.88% per annum. The loan is due on October 15, 2016. The working capital loan was guaranteed by the Company’s CEO and his wife, as well as Hebei Tengsheng with its land use right and real property pledged by Hebei Tengsheng as collateral for the benefit of the bank.
(c) On December 11, 2015, the Company entered into a working capital loan agreement with the ICBC, with a balance of $3,016,045 and $3,079,956 as of June 30, 2016 and December 31, 2015, respectively. The loan bears an interest rate of 4.785% per annum at the time of funding. The loan is due on December 9, 2016. The working capital loan was guaranteed by Hebei Tengsheng with its land use right and real property pledged by Hebei Tengsheng as collateral for the benefit of the bank.
(d) On June 1, 2016, the Company entered into a working capital loan agreement with the ICBC, with a balance of $1,206,419 as of June 30, 2016. The loan bears an interest rate of 4.62% per annum at the time of funding. The loan is due on December 31, 2016. The working capital loan was guaranteed by Hebei Tengsheng with its land use right and real property pledged by Hebei Tengsheng as collateral for the benefit of the bank. As of June 30, 2016, there were guaranteed short-term borrowings of $14,778,622 and unsecured bank loans of $nil. As of December 31, 2015, there were guaranteed short-term borrowings of $13,859,800 and unsecured bank loans of $nil. The average short-term borrowing rates for the six months ended June 30, 2016 and 2015 were approximately 8.73% and 8.24%, respectively. The average short-term borrowing rates for the three months ended June 30, 2016 and 2015 were approximately 8.67 % and 8.27%, respectively. Long-term loans from credit union As of June, 2016 and December 31, 2015, loans payable to Rural Credit Union of Xushui County, amounted to $5,066,958 and $5,174,325, respectively. On April 16, 2014, the Company entered into a loan agreement with the Rural Credit Union of Xushui County for a term of 5 years, which is payable in various installments from June 21, 2014 to November 18, 2018. The loan is guaranteed by an independent third party. Interest payment is due quarterly and bears the rate of 0.72% per month. In August 2015, after giving the required notice to the bank in accordance with the terms on the agreement, the Company repaid a portion of the loan in an amount of $188,503, of which $113,102 was paid ahead of its original repayment schedule as of June 30, 2016. As of June 30, 2016 and December 31, 2015, total outstanding loan balance was $1,296,900 and $1,324,380 respectively, which was presented as non-current liabilities in the condensed consolidated balance sheet. On July 15, 2013, the Company entered into a loan agreement
with the Rural Credit Union of Xushui County for a term of 5 years, which is due and payable in various installments from December 21, 2013 to July 26, 2018. The loan is secured by certain of the Company’s manufacturing equipment in the amount of $11,491,679 and $14,236,083 as of June 30, 2016 and December 31, 2015, respectively. Interest payment is due quarterly and bears a fixed rate of 0.72% per month. In August 2015, after giving the required notice to the bank in accordance with the terms on the agreement, the Company repaid a portion of the loan in an amount of $196,043, of which $105,562 was paid ahead of its original repayment schedule as of June 30, 2016. As of June 30, 2016 and December 31, 2015, the total outstanding loan balance was $3,770,058 and $3,849,945 respectively, which was presented as non-current liabilities in the condensed consolidated balance sheet. Total interest expenses for the short-term bank loans and long-term loans for the three months ended June 30, 2016 and 2015 were $411,964 and $333,296, respectively. Total interest expenses for the short-term bank loans and long-term loans for the six months ended June 30, 2016 and 2015 were $818,681 and $661,003, respectively. Financing with Sale-Leaseback The Company entered into a sale-leaseback arrangement (the “Lease Financing Agreement”) with China National Foreign Trade Financial &amp; Leasing Co., Ltd ("CNFTFL") on June 16, 2013, for a total financing proceeds in the amount of RMB 150 million (approximately US$24 million). Under the sale-leaseback arrangement, Orient Paper HB sold the Leased Equipment to CNFTFL for RMB 150 million (approximately US$24 million). Concurrent with the sale of equipment, Orient Paper HB leases back all of the equipment sold to CNFTFL for a lease term of three years. At the end of the lease term, Orient Paper HB may pay a nominal purchase price of RMB 15,000 (approximately $2,400) to CNFTFL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for the periods presented; while the net present value of the minimum lease payment (including a lease service charge equal to 5.55% of the amount financed, i.e. approximately US$1.36 million) was recorded as obligations under capital lease and was calculated with CNFTFL’s implicit interest rate of 6.15% per annum and stated at $25,750,170 at the inception of the lease on June 16, 2013. Orient Paper HB made all payments due according to the schedule prior to December 15, 2014. On December 15, 2014, Orient Paper HB stopped making principal payments and entered into negotiations with the CNFTFL regarding a modified payment schedule for the remaining obligations. During the course of negotiations, Orient Paper HB continued to make interest payments due (as well as a payment of a liquidated damage of approximately $9,200 on December 26, 2014). No remedial measures were taken by the lessor or its parent company. On May 19, 2015 and June 15, 2015, the Company made payments to the lessor of RMB 5,000,000 (approximately $0.8 million) and RMB 20,000,000 (approximately $3 million), respectively. On July 1, 2015, Orient Paper HB, China Orient, and other guarantors of Lease Financing Agreement, entered into the 2015 Agreement, to amend and restate the Lease Financing Agreement entered into in 2013. The 2015 Agreement sets forth a modified and extended payment schedule with respect to the remaining payment obligation, with the final repayment date extended to June 21, 2017. Under the 2015 Agreement, the interest accrues at a rate of 15% per annum starting on June 16, 2015, and is payable on the 20th of every March, June, September and December until the principal is paid off, except for the first payment, which is due on July 31, 2015. Orient Paper HB made all payments due according to the modified schedule prior to June 20, 2016. On June 21, 2016, Orient Paper HB only made a partial payment of RMB 2,300,000 (US$351,795) out of the payment schedule of RMB 22,300,000 (US$3,410,881) due on June 20, 2016. The Company is currently in negotiation with the CNFTFL regarding a potential modification on the payment schedule for the remaining obligations. During the course of negotiations, Orient Paper HB continues to accrue interest at a rate of 15% per annum. In accordance with ASC 840-30-35, the present balances of the capital lease assets and obligations under capital lease were adjusted by an amount equal to the difference between the present value of the future minimum lease payments under the revised agreement (computed using the interest rate used to recognize the lease initially) and the present balance of the obligation, which is approximately $1,617,574 at the date of the 2015 Agreement. The balance of the long-term obligations under capital lease were nil and $3,217,785 as of June 30, 2016 and December 31, 2015, and its current portion in the amount of $9,464,931 and $6,860,412, respectively. Included in the current portion, balance of $ RMB 20,000,000 (US$3,016,045) was overdue as of June 30, 2016. The Company is currently negotiating with the CNFTEL regarding the potential modification on the payment schedule. Total interest expenses for the sale-leaseback arrangement for the three months ended June 30, 2016 and 2015 were $139,826 and $699,070, respectively. Total interest expenses for the sale-leaseback arrangement for the six months ended June 30, 2016 and 2015 were $289,859 and $855,124, respectively. As a result of the sale and leaseback of equipment on June 16, 2013, a deferred gain in the amount of $1,379,282 was recorded. The deferred gain is being amortized over the lease term and as an offset to depreciation of the Leased Equipment. In term of the extension of the new payment schedule, the deferred gain is being amortized over the remaining lease term up to June 21, 2017. As part of the sale-leaseback transaction, Orient Paper HB entered into a Collateral Agreement with CNFTFL and pledged the land use right in the amount of approximately $6,557,875 on some 58,566 square meters of land as collateral for the lease. In addition to Orient Paper HB’s collateral, Orient Paper Shengde also entered into a Guarantee Contract with CNFTFL on June 16, 2013. Under the Guarantee Contract, Orient Paper Shengde agrees to guarantee Orient Paper HB’s performance under the lease and to pledge all of its production equipment as additional collateral. The net book value of Orient Paper
Shengde’s asset guarantee was $26,865,524 and $28,745,628 as of June 30, 2016 and December 31, 2015, respectively. The future minimum lease payments of the capital lease as of June 30, 2016 were as follows:
June 30, Amount
2017 $ 9,736,800
Less: unearned discount (271,869 )
9,464,931
Less: Current portion of obligation under capital lease, net (9,464,931 )
$ -</t>
  </si>
  <si>
    <t>Related Party Transactions</t>
  </si>
  <si>
    <t>Related Party Transactions [Abstract]</t>
  </si>
  <si>
    <t>(9) Related Party Transactions The Company’s CEO loaned money to Orient Paper HB for working capital purposes over a period of time. On January 1, 2013, Orient Paper HB and Mr. Zhenyong Liu renewed the three-year term loan previously entered on January 1, 2010, and extended the maturity date further to December 31, 2015. On December 31, 2015, the Company paid off the loan of $2,249,279, together with the interest of $391,374 for the period from 2013 to 2015. An approximately $386,557 of interest was still due to Mr. Zhenyong Liu which was recorded in other payables and accrued liabilities as part of the current liabilities in the condensed consolidated balance sheet as of June 30, 2016. On December 10, 2014, Mr. Zhenyong Liu provided a loan to the Company, amounted to $9,048,136 and $9,239,867 as of June 30, 2016 and December 31, 2015, to Orient Paper HB for working capital purpose with an interest rate of 5.25% per annum, which was based on the primary lending rate of People’s Bank of China. The unsecured loan was borrowed on December 10, 2014, and will be due on December 10, 2017. In June 2016, the Company repaid $6,118,173 to Mr . Zhenyong Liu, together with the interest of $160,602 for the six month of 2016. As of June 30, 2016, the outstanding loan balance was $3,016,045 and the accrued interest was $104,619 which was recorded in other payables and accrued liabilities as part of the current liabilities in the condensed consolidated balance sheet. On March 1, 2015, the Company entered an agreement with Mr. Zhenyong Liu which allows Orient Paper HB to borrow from the CEO an amount up to $18,096,272 (RMB120,000,000) for working capital purposes. The advances or funding under the agreement are due three years from the date each amount is funded. The loan would be unsecured and carry an annual interest rate set on the basis of the primary lending rate of the People’s Bank of China at the time of the borrowing. On July 13, 2015, an unsecured loan of $4,524,068 was drawn from the facility, which carried an interest rate of 5.25%. As of June 30, 2016 and December 31, 2015, the outstanding loan balance were $4,524,068 and $4,619,933, respectively and the accrued interest was $227,617 and $111,167 which was recorded in other payables and accrued liabilities as part of the current liabilities in the condensed consolidated balance sheet. The loan matures on July 12, 2018. As of June 30, 2016 and December 31, 2015, total amount of loans due to Mr. Zhenyong Liu were $7,540,113 and $13,859,800, respectively. The interest expenses incurred for such related party loans are $160,086 and $182,988 for the three months ended June 30, 2016 and 2015, respectively. The interest expenses incurred for above related party loans are $341,279 and $365,184 for the six months ended June 30, 2016 and 2015, respectively. On August 8, 2016, the Company’s CEO agreed to permit the Company to postpone the repayment of the loan and accrued interest on his loan to Orient Paper HB until the earliest date on which the Company's quarterly or annual financial statements filed with the SEC show a satisfactory working capital level. The accrued interest owe to Mr. Zhenyong Liu was approximately $718,793 and $552,115, as of June 30, 2016 and December 31, 2015, respectively, which was recorded in other payables and accrued liabilities (see Note (11) below) as part of the current liabilities. During the six months and three months ended June 30, 2016, the Company borrowed $14,000 from shareholders to pay for various expenses incurred in the U.S. The amount was due on demand with interest free. The Company repaid the entire balance by the end of the period. During the six months and three months ended June 30, 2015, the Company borrowed $300,000 and $220,000, respectively, from a shareholder to pay for various expenses incurred in the U.S. The amount was repayable on demand with interest free. The Company repaid the entire balance by the end of the period. Lease of Headquarters Compound Real Properties from a Related Party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In connection with the sale of the Industrial Buildings, Hebei Fangsheng agreed to lease the Industrial Buildings back to the Company for its original use for a term of up to three years, with an annual rental payment of approximately $150,802 (RMB1,000,000). On August 8, 2016, Hebei Fangsheng agreed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436,500 and $368,751, which was recorded as part of the current liabilities as of June 30, 2016 and December 31, 2015, respectively. Sales of the LUR and the Industrial Buildings were completed in year 2013.</t>
  </si>
  <si>
    <t>Notes Payable</t>
  </si>
  <si>
    <t>Notes Payable [Abstract]</t>
  </si>
  <si>
    <t>(10) Notes payable As of June 30, 2016, the Company had bank acceptance notes of $965,135 from the Bank of Hebei to one of its major suppliers for settling purchase of raw materials. The acceptance notes are used to essentially extend the payment of accounts payable and are issued under the banking facilities obtained from bank as well as the restricted bank deposit of $965,135 in the bank as mentioned in Note (3). The bank acceptance notes from the bank bore interest rate at nil% per annum and 0.05% of notes amount as handling change. The acceptance notes will become due and payable on August 3, 2016. As of December 31, 2015, the Company had bank acceptance notes of $6,159,911 and $7,699,889 from the Bank of Hebei and the Commercial Bank of the City of Zhangjiakou, respectively, to one of its major suppliers for settling purchase of raw materials. The acceptance notes are used to essentially extend the payment of accounts payable and are issued under the banking facilities obtained from bank as well as the restricted bank deposit of $10,779,845 in the bank. The banking facility obtained from the Bank of Hebei was secured by certain of the Company’s property, plant and equipment in the amount of $29,175, and guaranteed by the Company’s CEO and his wife, two directors of the Company’s subsidiaries and five independent third parties. The bank acceptance notes from the bank bore interest rate at nil% per annum and 0.05% of notes amount as handling change. All acceptance notes outstanding as of December 31, 2015 were due and repaid during January to April 2016.</t>
  </si>
  <si>
    <t>Other Payables and Accrued Liabilities</t>
  </si>
  <si>
    <t>Other Payables and Accrued Liabilities [Abstract]</t>
  </si>
  <si>
    <t>(11) Other payables and accrued liabilities Other payables and accrued liabilities consist of the following: June 30, December 31, 2016 2015 Accrued electricity $ 286,453 $ 168,840 Value-added tax payable 669,783 - Accrued interest to a related party 718,793 552,115 Accrued bank loan interest 72,435 73,970 Payable for purchase of equipment 2,110,209 3,093,239 Others 78,064 14,807 Totals $ 3,935,737 $ 3,902,971</t>
  </si>
  <si>
    <t>Common Stock</t>
  </si>
  <si>
    <t>Common Stock [Abstract]</t>
  </si>
  <si>
    <t>(12) Common Stock Issuance of common stock pursuant to the 2012 Incentive Stock Plan and 2015 Omnibus Equity Incentive On January 12, 2016, the Company granted an aggregate of 1,133,916 shares of common stock under its compensatory incentive plans to nine officers, directors and employees of and a consultant when the stock was at $1.25 per share, as compensation for their services in the past years, of which 168,416 shares of common stock were granted under the 2012 Incentive Stock Plan and 965,500 shares were granted under the 2015 Omnibus Equity Incentive. Please see Note (16), Stock Incentive Plans for more details. Total fair value of the stock was calculated at $1,417,395 as of the date of grant.</t>
  </si>
  <si>
    <t>Stock Warrants</t>
  </si>
  <si>
    <t>Stock Warrants [Abstract]</t>
  </si>
  <si>
    <t>Stock warrants</t>
  </si>
  <si>
    <t>(13) Stock warrants On August 27, 2014, the Company issued 1,562,500 shares of our common stock and warrants to purchase up to 781,250 shares of our common stock. The warrants have an exercise price of $1.70 per share. These warrants are exercisable immediately upon issuance on September 3, 2014 and have a term of exercise equal to five years from the date of issuance till September 2, 2019. The fair value of these shares amounted to $780,000, is classified as equity at the date of issuance. The fair value of the warrants issued was estimated by using the Binominal pricing model with the following assumptions: Terms of warrants 5 years Expected volatility 72.0 % Risk-free interest rate 1.69 % Expected dividend yield 0.81 % In connection with the Offering, the Company issued warrants to its placement agent of this Offering, which can purchase an aggregate of up to 2.50% of the aggregate number of shares of common stock sold in the Offering, i.e. 39,062 shares. These warrants have substantially the same terms as the warrants issued to purchaser in the Offering, except that the exercise price is $2.00 per share and the expiration date is from September 3, 2014 to June 26, 2019. The fair value of these shares amounted to $35,191, is classified in the equity at the date of issuance to net off the proceeds from the issuance of the shares and warrants. The fair value of the warrants issued was estimated by using the Binominal pricing model with the following assumptions: Terms of warrants 4.81 years Expected volatility 69.8 % Risk-free interest rate 1.62 % Expected dividend yield 0.81 % The Company applied judgment in estimating key assumptions in determining the fair value of the warrants on the date of issuance. The Company used historical data to estimate stock volatilities and expected dividend yield. The risk-free rates are consistent with the terms of the warrants and are based on the United States Treasury yield curve in effect at the time of issuance. A summary of stock warrant activities is as below: Six months ended June 30, 2016 Number Weight average exercise price Outstanding and exercisable at beginning of the period 820,312 $ 1.71 Issued during the period - - Exercised during the period - - Cancelled or expired during the period - - Outstanding and exercisable at end of the period 820,312 $ 1.71 Range of exercise price $1.70 to $2.00 No warrants were issued, exercised, cancelled or expired during the six months ended June 30, 2016. As of June 30, 2016, the aggregated intrinsic value of warrants outstanding and exercisable was $nil. No warrants were issued, exercised, cancelled or expired during the six months ended June 30, 2015. As of December 31, 2015, the aggregated intrinsic value of warrants outstanding and exercisable was $nil.</t>
  </si>
  <si>
    <t>Earnings Per Share</t>
  </si>
  <si>
    <t>Earnings Per Share [Abstract]</t>
  </si>
  <si>
    <t>(14) Earnings Per Share For the three months ended June 30, 2016 and 2015, basic and diluted net income per share are calculated as follows: Three Months Ended 2016 2015 Basic income per share Net income for the period - numerator $ 2,581,606 $ 5,590,530 Weighted average common stock outstanding - denominator 21,450,316 20,316,400 Net income per share $ 0.12 $ 0.28 Diluted income per share Net income for the period- numerator $ 2,581,606 $ 5,590,530 Weighted average common stock outstanding - denominator 21,450,316 20,316,400 Effect of dilution - - Weighted average common stock outstanding - denominator 21,450,316 20,316,400 Diluted income per share $ 0.12 $ 0.28 For the six months ended June 30, 2016 and 2015, basic and diluted net income per share are calculated as follows: Six Months Ended 2016 2015 Basic income per share Net income for the period - numerator $ 1,207,709 $ 7,696,019 Weighted average common stock outstanding - denominator 21,381,404 20,316,400 Net income per share $ 0.06 $ 0.38 Diluted income per share Net income for the period- numerator $ 1,207,709 $ 7,696,019 Weighted average common stock outstanding - denominator 21,381,404 20,316,400 Effect of dilution - - Weighted average common stock outstanding - denominator 21,381,404 20,316,400 Diluted income per share $ 0.06 $ 0.38 For the three and six months ended June 30, 2016 and 2015, 820,312 warrants shares are excluded from the calculations of dilutive net income per share as their effects would have been anti-dilutive since the average share price for the period ended June 30, 2016 were lower than the warrants exercise price. For the three and six months ended June 30, 2016, there were no securities with dilutive effect issued and outstanding.</t>
  </si>
  <si>
    <t>Income Taxes</t>
  </si>
  <si>
    <t>Income Taxes [Abstract]</t>
  </si>
  <si>
    <t>(15) Income Taxes United States Orient Paper and Shengde Holdings are incorporated in the State of Nevada and are subject to the U.S. federal tax and state statutory tax rates up to 34% and 0%, respectively. PRC Orient Paper HB and Orient Paper Shengde are PRC operating companies and are subject to PRC Enterprise Income Tax. Pursuant to the PRC New Enterprise Income Tax Law, Enterprise Income Tax is generally imposed at a statutory rate of 25%. The provisions for income taxes for three months ended June 30, 2016 and 2015 were as follows: Three Months Ended June 30, 2016 2015 Provision for Income Taxes Current Tax Provision PRC $ 1,377,602 $ 2,320,100 Deferred Tax Provision PRC (437,062 ) (343,589 ) Total Provision for Income Taxes $ 940,540 $ 1,976,511 The provisions for income taxes for six months ended June 30, 2016 and 2015 were as follows: Six Months Ended June 30, 2016 2015 Provision for Income Taxes Current Tax Provision PRC $ 2,013,868 $ 3,276,555 Deferred Tax Provision PRC (969,901 ) (494,559 ) Total Provision for Income Taxes $ 1,043,967 $ 2,781,996 During the three months ended June 30, 2016 and 2015, the effective income tax rate was estimated by the Company to be 26.7% and 26.1%, respectively. During the six months ended June 30, 2016 and 2015, the effective income tax rate was estimated by the Company to be 46.4% and 26.6%, respectively. The following table reconciles the PRC statutory rates to the Company's effective tax rate for: Three Months Ended 2016 2015 PRC Statutory rate 25.0 % 25.0 % Effect of different tax jurisdiction (0.5 ) (0.4 ) Effect of expenses not deductible for PRC tax purposes - - Under provision in previous years 0.2 0.1 Change in valuation allowance 2.0 1.4 Effective income tax rate 26.7 % 26.1 % Six Months Ended 2016 2015 PRC Statutory rate 25.0 % 25.0 % Effect of different tax jurisdiction (7.4 ) (0.5 ) Effect of expenses not deductible for PRC tax purposes 0.4 - Under provision in previous years 0.3 0.1 Change in valuation allowance 28.1 2.0 Effective income tax rate 46.4 % 26.6 % The Company has adopted ASC Topic 740-10-05, Income Taxes.</t>
  </si>
  <si>
    <t>Stock Incentive Plans</t>
  </si>
  <si>
    <t>Stock Incentive Plans [Abstract]</t>
  </si>
  <si>
    <t>(16) Stock Incentive Plans Issuance of common stock pursuant to the 2011 Incentive Stock Plan and 2012 Incentive Stock Plan On August 28, 2011, the Company’s Annual General Meeting approved the 2011 Incentive Stock Plan of Orient Paper, Inc. (the “2011 ISP”) as previously adopted by the Board of Directors on July 5, 2011. Under the 2011 ISP, the Company may grant an aggregate of 375,000 shares of the Company’s common stock to the Company’s directors, officers, employees or consultants. No stock or option was issued under the 2011 ISP until January 2, 2012, when the Compensation Committee granted 109,584 shares of restricted common stock to certain officers and directors of the Company when the stock was at $3.45 per share, as compensation for their services in the past years. Total fair value of the stock was calculated at $378,065 as of the date of issuance. On September 10, 2012, the Company’s Annual General Meeting approved the 2012 Incentive Stock Plan of Orient Paper, Inc. (the “2012 ISP”) as previously adopted by the Board of Directors on July 4, 2012.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On December 31, 2013, the Compensation Committee granted restricted common shares of 297,000, out of which 265,416 shares were granted under the 2011 ISP and 31,584 shares under the 2012 ISP, to certain officers, directors and employees of the Company when the stock was at $2.66 per share, as compensation for their services in the past years. Total fair value of the stock was calculated at $790,020 as of the date of grant. 2015 Incentive Plan On August 29, 2015, the Company’s Annual General Meeting approved the 2015 Omnibus Equity Incentive Plan of Orient Paper, Inc. (the “2015 ISP”) as previously adopted by the Board of Directors on July 10, 2015. Under the 2015 ISP, the Company may grant an aggregate of 1,500,000 shares of the Company’s common stock to the directors, officers, employees and/or consultants of the Company and its subsidiaries. On January 12, 2016, the Compensation Committee granted un-restricted common shares of 1,133,916, of which 168,416 shares were granted under the 2012 ISP and 965,500 shares under the 2015
ISP, to certain officers, directors, employees and a consultant of the Company as compensation for their services in the past years. Total fair value of the stock was calculated at $1,417,395 as of the date of issuance at $1.25 per share.</t>
  </si>
  <si>
    <t>Commitments and Contingencies [Abstract]</t>
  </si>
  <si>
    <t>(17) Commitments and Contingencies Operating Lease Orient Paper leases 32.95 acres of land from a local government in XushuiCounty, Baoding City, Hebei, China through a real estate lease with a 30-year term, which expires on December 31, 2031. The lease requires an annual rental payment of approximately $18,096 (RMB 120,000). This operating lease is renewable at the end of the 30-year term. On November 27, 2012, Orient Paper entered into a 49.4 acres land lease with an investment company in the Economic Development Zone in Wei County, Hebei Province, China. The lease term of the Wei County land lease commences on the date of the lease and lasts for 15 years. The lease requires an annual rental payment of $542,888 (RMB 3,600,000). The Company is currently building two new tissue paper production lines and future production facilities in the leased Wei County land. As mentioned in Note (9) Related Party Transactions, in connection with the sale of Industrial Buildings to Hebei Fangsheng, Hebei Fangsheng agrees to lease the Industrial Buildings back to Orient Paper at an annual rental of $150,802 (RMB 1,000,000), for a term of up to three years. The Company will continue its operations in the current location for a maximum of three years before the relocation completed. Future minimum lease payments of all operating leases are as follows: June 30, Amount 2017 576,891 2018 560,984 2019 560,984 2020 560,984 2021 560,984 Thereafter 3,447,340 Total operating lease payments $ 6,268,167 Capital commitment As of June 30, 2016, the Company has signed several contracts for construction of equipment and facilities, including a new tissue paper production line PM8. Total outstanding commitments under these contracts were $15,806,576 and $17,429,301 as of June 30, 2016 and December 31, 2015, respectively. The Company expected to pay off all the balances within 1 year. Guarantees and Indemnities The Company was a party to enter into contracts to indemnify a third party for certain liabilities, and as of June 30, 2016 and December 31, 2015, the Company guaranteed the third party’s long-term loan from the financial institutions amounting to $8,444,927 (RMB56,000,000) and $8,623,876 (RMB56,000,000) that matured at various times in 2018, as a guarantor. In most cases, the Company cannot estimate the potential amount of future payments under these indemnities until events arise that would result in a liability under the indemnities. The Company believes that the liabilities for potential future payments of these guarantees and indemnities are not probable.</t>
  </si>
  <si>
    <t>Segment Reporting</t>
  </si>
  <si>
    <t>Segment Reporting [Abstract]</t>
  </si>
  <si>
    <t>(18) Segment Reporting Since March 10, 2010, Orient Paper Shengde started its operations and thereafter the Company manages its operations through two business operating segments: Orient Paper HB, which produces offset printing paper and corrugating medium paper, and Orient Paper Shengde, which produces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County, Baoding City, Hebei Province, China. All sales were sold to customers located in the PRC. Summarized financial information for the two reportable segments is as follows: Three Months Ended June 30, 2016 Orient Paper Orient Paper Not Attributable Elimination Enterprise-wide, HB Shengde to Segments of Inter-segment consolidated Revenues $ 37,705,017 $ 286,875 $ - $ - $ 37,991,892 Gross Profit (Loss) 7,018,870 (129,116 ) - - 6,889,754 Depreciation and amortization 3,550,017 235,264 - - 3,785,281 Interest income 49,317 290 - - 49,607 Interest expense 695,983 - - - 695,983 Income tax expense(benefit) 989,702 (49,161 ) - - 940,541 Net Income (Loss) 2,985,112 (190,551 ) (212,955 ) - 2,581,606 Three Months Ended June 30, 2015 Orient Paper Orient Paper Not Attributable Elimination of Enterprise-wide, HB Shengde to Segments Inter-segment consolidated Revenues $ 41,257,361 $ 25,781 $ - $ - $ 41,283,142 Gross Profit 10,479,380 4,134 - - 10,483,514 Depreciation and amortization 2,324,494 252,839 - - 2,577,333 Interest income 5,933 458 - - 6,391 Interest expense 1,135,893 - - - 1,135,893 Income tax expense(benefit) 2,050,158 (73,647 ) - - 1,976,511 Net Income (Loss) 6,145,299 (249,371 ) (305,398 ) - 5,590,530 Six Months Ended June 30, 2016 Orient Paper Orient Paper Not Attributable Elimination of Enterprise-wide, HB Shengde to Segments Inter-segment consolidated Revenues $ 65,306,582 $ 599,643 $ - $ - $ 65,906,225 Gross Profit (Loss) 11,028,817 (373,179 ) - - 10,655,638 Depreciation and amortization 7,480,934 472,020 - - 7,952,954 Interest income 79,862 532 - - 80,394 Interest expense 1,416,872 - - - 1,416,872 Income tax expense(benefit) 1,150,676 (106,709 ) - - 1,043,967 Net Income (Loss) 3,433,708 (363,190 ) (1,862,809 ) - 1,207,709 As of June 30, 2016 Orient Paper Orient Paper Shengde Not Attributable to Segments Elimination of Enterprise-wide, consolidated Total Assets $ 187,839,881 $ 31,423,662 $ 6,972 $ - $ 219,270,515 Six Months Ended June 30, 2015 Orient Paper Orient Paper Not Attributable Elimination of Enterprise-wide, HB Shengde to Segments Inter-segment consolidated Revenues $ 67,761,705 $ 25,781 $ - $ - $ 67,787,486 Gross Profit 15,466,113 4,134 - - 15,470,247 Depreciation and amortization 4,587,182 505,035 - - 5,092,217 Interest income 54,249 950 - - 55,199 Interest expense 1,784,111 - - - 1,784,111 Income tax expense(benefit) 2,924,412 (142,416 ) - - 2,781,996 Net Income (Loss) 8,783,417 (481,118 ) (606,280 ) - 7,696,019 As of December 31, 2015 Orient Paper HB Orient Paper Shengde Not Attributable to Segments Elimination of Enterprise-wide, consolidated Total Assets $ 205,117,348 $ 33,500,731 $ 8,840 $ - $ 238,626,919</t>
  </si>
  <si>
    <t>Concentration and Major Customers and Suppliers</t>
  </si>
  <si>
    <t>Concentration and Major Customers and Suppliers and Concentration of Credit Risk and Risks and Uncertainties [Abstract]</t>
  </si>
  <si>
    <t>(19) Concentration and Major Customers and Suppliers For the three months ended June 30, 2016 and 2015, the Company had no single customer contributed over 10% of total sales. For the six months ended June 30, 2016 and 2015, the Company had no single customer contributing over 10% of total sales. For the three months ended June 30, 2016, the Company had three major suppliers accounted for 61%, 16% and 8% of total purchases. For the three months ended June 30, 2015, the Company had two major suppliers which primarily accounted for 58% and 19% of the total purchases. For the six months ended June 30, 2016, the Company had three major suppliers which primarily accounted for 63%, 15% and 7% of the total purchases. For the six months ended June 30, 2015, the Company had two major suppliers which primarily accounted for 62% and 18% of the total purchases.</t>
  </si>
  <si>
    <t>Concentration of Credit Risk</t>
  </si>
  <si>
    <t>(20)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June 30, 2016 and December 31, 2015. On May 1, 2015, the new “Deposit Insurance Regulations” was effective in the PRC that the maximum protection would be up to RMB500,000 (US$75,401) per depositor per insured financial intuition, including both principal and interest. For the cash placed in financial institutions in the United States, the Company’s U.S. bank accounts are all fully covered by the FDIC insurance as of June 30, 2016 and December 31, 2015, respectively, while for the cash placed in financial institutions in the PRC, the balances exceeding the maximum coverage of RMB500,000 amounted to RMB24,597,231 (US$3,709,318) as of June 30, 2016.</t>
  </si>
  <si>
    <t>Risks and Uncertainties</t>
  </si>
  <si>
    <t xml:space="preserve">(21) Risks and Uncertainties Orient Paper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 </t>
  </si>
  <si>
    <t>Recent Accounting Pronouncements</t>
  </si>
  <si>
    <t>Recent Accounting Pronouncements [Abstract]</t>
  </si>
  <si>
    <t>(22) Recent Accounting Pronouncements In March 2016, the FASB issued ASU 2016-09, Compensation-Stock Compensation (Topic 718): Improvements to Employee Share-Based Payment Accounting. The Board is issuing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were identified through outreach for the Simplification Initiative, pre-agenda research for the Private Company Council, and the August 2014 Post-Implementation Review Report on FASB Statement No. 123(R), Share-Based Payment.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s not expected to have a material impact on our condensed consolidated financial statements.</t>
  </si>
  <si>
    <t>Basis of Presentation and Significant Accounting Policies (Policies)</t>
  </si>
  <si>
    <t>Principles of Consolidation</t>
  </si>
  <si>
    <t>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16 and the results of operations for the six months ended June 30, 2016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Valuation of long-lived asset</t>
  </si>
  <si>
    <t>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Fair Value Measurements</t>
  </si>
  <si>
    <t>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s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June 30, 2016 and December 31, 2015, the carrying value of the Company’s short term financial instruments, such as cash and cash equivalents, accounts receivable, accounts and notes payable, short-term bank loans and balance due to a related party, approximate at their fair values because of the short maturity of these
instruments,
were classified as Level 1 of the fair value hierarchy; while loans from Credit union, loans from a related party and obligation under capital lease approximate at their fair value as the interest rates thereon are close to the market rates of interest published by the People’s Bank of China, which were also classified as Level 1 of the fair value hierarchy. The carrying amount of the stock warrants is recorded at fair value and is determined using the Binominal pricing model based on the Company's stock price at the measurement date, exercise price of the warrant, risk-free rate and historical volatility. The Company classified these instruments as a Level 3 of the fair value hierarchy. See Note (13) below.</t>
  </si>
  <si>
    <t>Non-Recurring Fair Value Measurements</t>
  </si>
  <si>
    <t>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Share-Based Compensation</t>
  </si>
  <si>
    <t>Share-Based Compensation The Company uses the fair value recognition provision of ASC Topic 718, Compensation-Stock Compensation, which requires the Company to expense the cost of employee services received in exchange for an award of equity instruments based on the grant date fair value of such instruments over the vesting period. The Company also applies the provisions of ASC Topic 505-50, Equity Based Payments to Non-Employees to account for stock-based compensation awards issued to non-employees for services. Such awards for services are recorded at either the fair value of the consideration received or the fair value of the instruments issued in exchange for such services, whichever is more reliably measurable.</t>
  </si>
  <si>
    <t>Liquidity and Going Concern</t>
  </si>
  <si>
    <t>Liquidity and Going Concern As of June 30, 2016 the Company had current assets of $17,250,531 and current liabilities of $31,760,584 (including amounts due to related parties of $1,155,293), resulting in a working capital deficit of approximately $14,510,053; while as of December 31, 2015, the Company had current assets of $26,343,993 and current liabilities of $40,237,947 (including amounts due to related parties of $920,866), resulting in a working capital deficit of approximately $13,893,954.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 On December 10, 2014, the Company entered an agreement with the Company’s Chairman and Chief Executive Officer (“CEO”), Mr. Zhenyong Liu, to loan $9,048,136 to the Company for working capital purpose with an annual interest rate based on the People’s Bank of China at of the time of receipt and was set at 5.25% per annum. (see Note (9) below). In June 2016, the Company repaid $6,118,173 to Mr . Zhenyong Liu, together with the interest of $160,602 for the six month of 2016. As of June 30, 2016, the outstanding loan balance was $3,016,045 and the accrued interest under this agreement owned to Mr. Zhenyong Liu was approximately $104,619, which was recorded in other payables and accrued liabilities as part of the current liabilities in the condensed consolidated balance sheet as of June 30, 2016 (see Note (11) below). On March 1, 2015, the Company entered an agreement with Mr. Zhenyong Liu, which allows Orient Paper HB to borrow from the CEO with an amount up to $18,096,272 (RMB120,000,000) for working capital purposes. The advances or funding under the agreement are due in three years from the date each amount is funded. The loan will be unsecured and carry an annual interest rate set on the basis of the primary lending rate of the People’s Bank of China at the time of the borrowing. As of June 30, 2016, $4,524,068 was drawn from the facility. The accrued interest under this agreement owe to Mr. Zhenyong Liu was approximately $227,617, which was recorded in other payables and accrued liabilities as part of the current liabilities in the condensed consolidated balance sheet as of June 30, 2016 (see Note (11) below). On July 1, 2015, Orient Paper HB, Shijiazhuang Office of China Orient Asset Management Corporation (“China Orient”), the parent and assignee of the rights of CNFTFL, and other guarantors of Lease Financing Agreement, entered into an agreement (the “2015 Agreement”), to amend and restate the Lease Financing Agreement entered into in 2013. The 2015 Agreement sets forth a modified and extended payment schedule with respect to the remaining payment obligation, with principal payable on the 20th of December 2015, June 2016, December 2016 and final payment on June 21, 2017. (see Note (8) below). On December 31, 2015, the Company paid off a loan of $2,249,279 from Mr. Zhenyong Liu due to expiry, together with the interest of $391,374 through year 2013 to 2015. (see Note (9) below). As a result, regarding to the loan, there was still approximately $386,557 of interest due to Mr. Zhenyong Liu which was recorded in other payables and accrued liabilities as part of the current liabilities in the condensed consolidated balance sheet as of June 30, 2016 (see Note (11) below). On August 8, 2016, Mr. Zhenyong Liu agreed to permit the Company to continue to postpone the repayment of the accrued interest on his loan to Orient Paper HB until the Company is able to pay its other creditors in its normal course of business. The accrued interest owned to Mr. Zhenyong Liu was approximately $718,793, which was recorded in other payables and accrued liabilities as part of the current liabilities in the condensed consolidated balance sheet as of June 30, 2016 (see Note (11) below). On August 8, 2016, Hebei Fangsheng Real Estate Development Co. Ltd. (“Hebei Fangsheng”), a real estate development company owned by Mr. Zhenyong Liu, our Chairman and Chief Executive Officer and his family, agreed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436,500 and $368,751, which was recorded in due to a related party as part of the current liabilities as of June 30, 2016 and December 31, 2015, respectively. (see Note (9) below).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The condensed consolidated financial statements do not include any adjustments that might be necessary if the Company is unable to continue as a going concern.</t>
  </si>
  <si>
    <t>Organization and Business Background (Tables)</t>
  </si>
  <si>
    <t>Schedule of subsidiaries and variable interest entities</t>
  </si>
  <si>
    <t xml:space="preserve"> Place of Date of Incorporation Incorporation or Percentage of Name or Establishment Establishment Ownership Principal Activity Subsidiary: Dongfang Holding November 13, 2006 BVI 100% Inactive investment holding Shengde Holdings February 25, 2009 State of Nevada 100% Investment holding Orient Paper Shengde June 1, 2009 PRC 100% Paper Production and distribution Variable interest entity: Orient Paper HB March 10, 1996 PRC Control* Paper Production and distribution * Orient Paper HB is treated as a 100% controlled variable interest entity of the Company</t>
  </si>
  <si>
    <t>Schedule of aggregate financial information of assets and liabilities</t>
  </si>
  <si>
    <t xml:space="preserve"> June 30, December 31, 2016 2015 (Unaudited) ASSETS Current Assets Cash and cash equivalents $ 3,649,127 $ 2,363,525 Restricted cash 965,135 10,779,845 Accounts receivable 3,613,620 1,904,396 Inventories 8,262,318 8,741,974 Prepayments and other current assets 196,959 1,792,188 Total current assets 16,687,159 25,581,928 Prepayment on property, plant and equipment 1,375,317 1,404,460 Property, plant, and equipment, net 167,733,733 176,913,064 Deferred tax asset non-current 2,043,672 1,217,896 Total Assets $ 187,839,881 $ 205,117,348 LIABILITIES Current Liabilities Short-term bank loans $ 14,778,622 $ 13,859,800 Current obligations under capital lease 9,464,931 6,860,412 Accounts payable 558,992 253,425 Notes payable 965,135 13,859,800 Due to a related party 436,500 368,751 Accrued payroll and employee benefits 539,751 503,203 Other payables and accrued liabilities 3,935,703 3,889,235 Income taxes payable 1,056,289 600,876 Total current liabilities 31,735,923 40,195,502 Loans from credit union 5,066,958 5,174,325 Loans from a related party 7,540,113 13,859,800 Deferred gain on sale-leaseback 213,892 327,637 Long-term obligations under capital lease - 3,217,785 Total liabilities $ 44,556,886 $ 62,775,049</t>
  </si>
  <si>
    <t>Inventories (Tables)</t>
  </si>
  <si>
    <t>Schedule of inventories</t>
  </si>
  <si>
    <t xml:space="preserve"> June 30, December 31, 2016 2015 Raw Materials Recycled paper board $ 4,878,713 $ 4,416,252 Recycled white scrap paper 1,241,888 1,880,323 Coal 249,073 453,665 Base paper and other raw materials 295,903 296,272 6,665,577 7,046,512 Finished Goods 1,764,460 2,158,908 Totals $ 8,430,037 $ 9,205,420</t>
  </si>
  <si>
    <t>Prepayments and Other Current Assets (Tables)</t>
  </si>
  <si>
    <t>Summary of prepayments and other current assets</t>
  </si>
  <si>
    <t xml:space="preserve"> June 30, December 31, 2016 2015 Value-added tax recoverable $ - $ 453,964 Prepayment for purchase of materials 12,064 884,932 Prepaid land lease 180,963 461,993 Others 16,467 11,526 $ 209,494 $ 1,812,415</t>
  </si>
  <si>
    <t>Property, plant and equipment, net (Tables)</t>
  </si>
  <si>
    <t>Schedule of property, plant and equipment</t>
  </si>
  <si>
    <t xml:space="preserve"> June 30, December 31, 2016 2015 Property, Plant, and Equipment: Land use rights $ 7,154,046 $ 7,305,641 Building and improvements 97,212,475 99,299,487 Machinery and equipment 130,023,641 132,785,421 Vehicles 579,085 665,789 Construction in progress 22,444,157 21,697,207 Totals 257,413,404 261,753,545 Less: accumulated depreciation and amortization (62,316,265 ) (55,562,387 ) Property, Plant and Equipment, net $ 195,097,139 $ 206,191,158</t>
  </si>
  <si>
    <t>Loans Payable (Tables)</t>
  </si>
  <si>
    <t>Schedule of short-term bank loans</t>
  </si>
  <si>
    <t xml:space="preserve"> June 30, December 31, 2016 2015 Industrial &amp; Commercial Bank of China ("ICBC") Loan 1 (a) $ 3,016,045 $ 3,079,956 The Commercial Bank of the City of Zhangjiakou (b) 7,540,113 7,699,888 ICBC Loan 2 (c) 3,016,045 3,079,956 ICBC Loan 3 (d) 1,206,419 - Total short-term bank loans $ 14,778,622 $ 13,859,800 (a) On September 7, 2015, the Company entered into a working capital loan agreement with the ICBC, with a balance of $3,016,045 and $3,079,956 as of June 30, 2016 and December 31, 2015, respectively. The loan bears an interest rate of 5.06% per annum, which was 110% of the primary lending rate of the People’s Bank of China at the time of funding. The loan is due on September 6, 2016. The working capital loan was guaranteed by Hebei Tengsheng Paper Co. Ltd (“Hebei Tengsheng”), a n independent third party which owns the land use rights of about 330 acres (or 1.33 million square meters) of land in the Wei County and leases about one-fourth of the premises to Orient paper HB as our production bases of tissue paper and other future facilities, with its land use right and real property pledged by Hebei Tengsheng as collateral for the benefit of the bank. (b) On October 15, 2015, the Company entered into a working capital loan agreement with the Commercial Bank of the City of Zhangjiakou, with a balance of $7,540,113 and $7,699,888 as of June 30, 2016 and December 31, 2015, respectively. The loan bears a fixed interest rate of 11.88% per annum. The loan is due on October 15, 2016. The working capital loan was guaranteed by the Company’s CEO and his wife, as well as Hebei Tengsheng with its land use right and real property pledged by Hebei Tengsheng as collateral for the benefit of the bank. (c) On December 11, 2015, the Company entered into a working capital loan agreement with the ICBC, with a balance of $3,016,045 and $3,079,956 as of June 30, 2016 and December 31, 2015, respectively. The loan bears an interest rate of 4.785% per annum at the time of funding. The loan is due on December 9, 2016. The working capital loan was guaranteed by Hebei Tengsheng with its land use right and real property pledged by Hebei Tengsheng as collateral for the benefit of the bank. (d) On June 1, 2016, the Company entered into a working capital loan agreement with the ICBC, with a balance of $1,206,419 as of June 30, 2016. The loan bears an interest rate of 4.62% per annum at the time of funding. The loan is due on December 31, 2016. The working capital loan was guaranteed by Hebei Tengsheng with its land use right and real property pledged by Hebei Tengsheng as collateral for the benefit of the bank.</t>
  </si>
  <si>
    <t>Schedule of future minimum lease payments of capital lease</t>
  </si>
  <si>
    <t xml:space="preserve">June 30, Amount 2017 $ 9,736,800 Less: unearned discount (271,869 ) 9,464,931 Less: Current portion of obligation under capital lease, net (9,464,931 ) $ - </t>
  </si>
  <si>
    <t>Other Payables and Accrued Liabilities (Tables)</t>
  </si>
  <si>
    <t>Summary of other payables and accrued liabilities</t>
  </si>
  <si>
    <t xml:space="preserve"> June 30, December 31, 2016 2015 Accrued electricity $ 286,453 $ 168,840 Value-added tax payable 669,783 - Accrued interest to a related party 718,793 552,115 Accrued bank loan interest 72,435 73,970 Payable for purchase of equipment 2,110,209 3,093,239 Others 78,064 14,807 Totals $ 3,935,737 $ 3,902,971</t>
  </si>
  <si>
    <t>Stock Warrants (Tables)</t>
  </si>
  <si>
    <t>Stock Warrants [Line Items]</t>
  </si>
  <si>
    <t>Summary of stock warrant activities</t>
  </si>
  <si>
    <t xml:space="preserve"> Six months ended June 30, 2016 Number Weight average exercise price Outstanding and exercisable at beginning of the period 820,312 $ 1.71 Issued during the period - - Exercised during the period - - Cancelled or expired during the period - - Outstanding and exercisable at end of the period 820,312 $ 1.71 Range of exercise price $1.70 to $2.00</t>
  </si>
  <si>
    <t>Date of Issuance August 27, 2014 to September 2, 2019 [Member]</t>
  </si>
  <si>
    <t>Fair value of warrants issued was estimated by using the Binominal pricing model</t>
  </si>
  <si>
    <t>Terms of warrants 5 years Expected volatility 72.0 % Risk-free interest rate 1.69 % Expected dividend yield 0.81 %</t>
  </si>
  <si>
    <t>Date of Issuance September 3, 2014 to June 26, 2019 [Member]</t>
  </si>
  <si>
    <t>Terms of warrants 4.81 years Expected volatility 69.8 % Risk-free interest rate 1.62 % Expected dividend yield 0.81 %</t>
  </si>
  <si>
    <t>Earnings Per Share (Tables)</t>
  </si>
  <si>
    <t>Summary of basic and diluted net income per share</t>
  </si>
  <si>
    <t xml:space="preserve"> Three Months Ended 2016 2015 Basic income per share Net income for the period - numerator $ 2,581,606 $ 5,590,530 Weighted average common stock outstanding - denominator 21,450,316 20,316,400 Net income per share $ 0.12 $ 0.28 Diluted income per share Net income for the period- numerator $ 2,581,606 $ 5,590,530 Weighted average common stock outstanding - denominator 21,450,316 20,316,400 Effect of dilution - - Weighted average common stock outstanding - denominator 21,450,316 20,316,400 Diluted income per share $ 0.12 $ 0.28 Six Months Ended 2016 2015 Basic income per share Net income for the period - numerator $ 1,207,709 $ 7,696,019 Weighted average common stock outstanding - denominator 21,381,404 20,316,400 Net income per share $ 0.06 $ 0.38 Diluted income per share Net income for the period- numerator $ 1,207,709 $ 7,696,019 Weighted average common stock outstanding - denominator 21,381,404 20,316,400 Effect of dilution - - Weighted average common stock outstanding - denominator 21,381,404 20,316,400 Diluted income per share $ 0.06 $ 0.38</t>
  </si>
  <si>
    <t>Income Taxes (Tables)</t>
  </si>
  <si>
    <t>Schedule of provisions for income taxes</t>
  </si>
  <si>
    <t xml:space="preserve"> Three Months Ended June 30, 2016 2015 Provision for Income Taxes Current Tax Provision PRC $ 1,377,602 $ 2,320,100 Deferred Tax Provision PRC (437,062 ) (343,589 ) Total Provision for Income Taxes $ 940,540 $ 1,976,511 Six Months Ended June 30, 2016 2015 Provision for Income Taxes Current Tax Provision PRC $ 2,013,868 $ 3,276,555 Deferred Tax Provision
PRC (969,901 ) (494,559 ) Total Provision for Income Taxes $ 1,043,967 $ 2,781,996</t>
  </si>
  <si>
    <t>Schedule of reconciliation of statutory rates to Company's effective tax rate</t>
  </si>
  <si>
    <t xml:space="preserve"> Three Months Ended 2016 2015 PRC Statutory rate 25.0 % 25.0 % Effect of different tax jurisdiction (0.5 ) (0.4 ) Effect of expenses not deductible for PRC tax purposes - - Under provision in previous years 0.2 0.1 Change in valuation allowance 2.0 1.4 Effective income tax rate 26.7 % 26.1 % Six Months Ended 2016 2015 PRC Statutory rate 25.0 % 25.0 % Effect of different tax jurisdiction (7.4 ) (0.5 ) Effect of expenses not deductible for PRC tax purposes 0.4 - Under provision in previous years 0.3 0.1 Change in valuation allowance 28.1 2.0 Effective income tax rate 46.4 % 26.6 %</t>
  </si>
  <si>
    <t>Commitments and Contingencies (Tables)</t>
  </si>
  <si>
    <t>Schedule of future minimum lease payments of operating leases</t>
  </si>
  <si>
    <t xml:space="preserve">June 30, Amount 2017 576,891 2018 560,984 2019 560,984 2020 560,984 2021 560,984 Thereafter 3,447,340 Total operating lease payments $ 6,268,167 </t>
  </si>
  <si>
    <t>Segment Reporting (Tables)</t>
  </si>
  <si>
    <t>Summarized financial information for reportable segments</t>
  </si>
  <si>
    <t xml:space="preserve"> Three Months Ended June 30, 2016 Orient Paper Orient Paper Not Attributable Elimination Enterprise-wide, HB Shengde to Segments of Inter-segment consolidated Revenues $ 37,705,017 $ 286,875 $ - $ - $ 37,991,892 Gross Profit (Loss) 7,018,870 (129,116 ) - - 6,889,754 Depreciation and amortization 3,550,017 235,264 - - 3,785,281 Interest income 49,317 290 - - 49,607 Interest expense 695,983 - - - 695,983 Income tax expense(benefit) 989,702 (49,161 ) - - 940,541 Net Income (Loss) 2,985,112 (190,551 ) (212,955 ) - 2,581,606 Three Months Ended June 30, 2015 Orient Paper Orient Paper Not Attributable Elimination of Enterprise-wide, HB Shengde to Segments Inter-segment consolidated Revenues $ 41,257,361 $ 25,781 $ - $ - $ 41,283,142 Gross Profit 10,479,380 4,134 - - 10,483,514 Depreciation and amortization 2,324,494 252,839 - - 2,577,333 Interest income 5,933 458 - - 6,391 Interest expense 1,135,893 - - - 1,135,893 Income tax expense(benefit) 2,050,158 (73,647 ) - - 1,976,511 Net Income (Loss) 6,145,299 (249,371 ) (305,398 ) - 5,590,530 Six Months Ended June 30, 2016 Orient Paper Orient Paper Not Attributable Elimination of Enterprise-wide, HB Shengde to Segments Inter-segment consolidated Revenues $ 65,306,582 $ 599,643 $ - $ - $ 65,906,225 Gross Profit (Loss) 11,028,817 (373,179 ) - - 10,655,638 Depreciation and amortization 7,480,934 472,020 - - 7,952,954 Interest income 79,862 532 - - 80,394 Interest expense 1,416,872 - - - 1,416,872 Income tax expense(benefit) 1,150,676 (106,709 ) - - 1,043,967 Net Income (Loss) 3,433,708 (363,190 ) (1,862,809 ) - 1,207,709 As of June 30, 2016 Orient Paper Orient Paper Shengde Not Attributable to Segments Elimination of Enterprise-wide, consolidated Total Assets $ 187,839,881 $ 31,423,662 $ 6,972 $ - $ 219,270,515 Six Months Ended June 30, 2015 Orient Paper Orient Paper Not Attributable Elimination of Enterprise-wide, HB Shengde to Segments Inter-segment consolidated Revenues $ 67,761,705 $ 25,781 $ - $ - $ 67,787,486 Gross Profit 15,466,113 4,134 - - 15,470,247 Depreciation and amortization 4,587,182 505,035 - - 5,092,217 Interest income 54,249 950 - - 55,199 Interest expense 1,784,111 - - - 1,784,111 Income tax expense(benefit) 2,924,412 (142,416 ) - - 2,781,996 Net Income (Loss) 8,783,417 (481,118 ) (606,280 ) - 7,696,019 As of December 31, 2015 Orient Paper HB Orient Paper Shengde Not Attributable to Segments Elimination of Enterprise-wide, consolidated Total Assets $ 205,117,348 $ 33,500,731 $ 8,840 $ - $ 238,626,919</t>
  </si>
  <si>
    <t>Organization and Business Background (Details)</t>
  </si>
  <si>
    <t>Dongfang Holding [Member]</t>
  </si>
  <si>
    <t>Schedule of company's subsidiaries and variable interest entities</t>
  </si>
  <si>
    <t>Entity Incorporation, Date Of Incorporation</t>
  </si>
  <si>
    <t>Nov. 13,
		2006</t>
  </si>
  <si>
    <t>Entity Incorporation State Country Name</t>
  </si>
  <si>
    <t>BVI</t>
  </si>
  <si>
    <t>Percentage of Ownership</t>
  </si>
  <si>
    <t>100.00%</t>
  </si>
  <si>
    <t>Principal Activity</t>
  </si>
  <si>
    <t>Inactive investment holding</t>
  </si>
  <si>
    <t>Shengde Holdings [Member]</t>
  </si>
  <si>
    <t>Feb. 25,
		2009</t>
  </si>
  <si>
    <t>State of Nevada</t>
  </si>
  <si>
    <t>Investment holding</t>
  </si>
  <si>
    <t>Orient Paper Shengde [Member]</t>
  </si>
  <si>
    <t>Jun. 1,
		2009</t>
  </si>
  <si>
    <t>PRC</t>
  </si>
  <si>
    <t>Paper Production and distribution</t>
  </si>
  <si>
    <t>Orient Paper HB [Member]</t>
  </si>
  <si>
    <t>Mar. 10,
		1996</t>
  </si>
  <si>
    <t>0.00%</t>
  </si>
  <si>
    <t>[1]</t>
  </si>
  <si>
    <t>Orient Paper HB is treated as a 100% controlled variable interest entity of the Company</t>
  </si>
  <si>
    <t>Organization and Business Background (Details 1) - USD ($)</t>
  </si>
  <si>
    <t>Dec. 31, 2014</t>
  </si>
  <si>
    <t>Organization and Business Background (Details Textual)</t>
  </si>
  <si>
    <t>Feb. 10, 2010USD ($)¥ / shares</t>
  </si>
  <si>
    <t>Jun. 30, 2009</t>
  </si>
  <si>
    <t>Oct. 29, 2007shares</t>
  </si>
  <si>
    <t>Dec. 31, 2010</t>
  </si>
  <si>
    <t>Jun. 30, 2010USD ($)</t>
  </si>
  <si>
    <t>Jun. 24, 2009USD ($)</t>
  </si>
  <si>
    <t>Organization and Business Background (Textual)</t>
  </si>
  <si>
    <t>Exercise price for the options | ¥ / shares</t>
  </si>
  <si>
    <t>Percentage of distributable profit of Orient Paper HB</t>
  </si>
  <si>
    <t>Percentage of ownership</t>
  </si>
  <si>
    <t>Shares of common stock issued to Dongfang Holding shareholders under merger agreement | shares</t>
  </si>
  <si>
    <t>Registered capital</t>
  </si>
  <si>
    <t>Loans terminated</t>
  </si>
  <si>
    <t>Service fees percentage of annual net profit</t>
  </si>
  <si>
    <t>80.00%</t>
  </si>
  <si>
    <t>Percentage of revenue</t>
  </si>
  <si>
    <t>99.24%</t>
  </si>
  <si>
    <t>99.94%</t>
  </si>
  <si>
    <t>99.09%</t>
  </si>
  <si>
    <t>99.96%</t>
  </si>
  <si>
    <t>Percentage of assets accounted by Orient Paper HB</t>
  </si>
  <si>
    <t>85.67%</t>
  </si>
  <si>
    <t>85.96%</t>
  </si>
  <si>
    <t>Basis of Presentation and Significant Accounting Policies (Details)</t>
  </si>
  <si>
    <t>Jul. 13, 2015USD ($)</t>
  </si>
  <si>
    <t>Dec. 10, 2014</t>
  </si>
  <si>
    <t>Jun. 30, 2016USD ($)</t>
  </si>
  <si>
    <t>Jun. 30, 2015USD ($)</t>
  </si>
  <si>
    <t>Dec. 31, 2015USD ($)</t>
  </si>
  <si>
    <t>Mar. 01, 2015USD ($)</t>
  </si>
  <si>
    <t>Mar. 01, 2015CNY (¥)</t>
  </si>
  <si>
    <t>Basis of Presentation and Significant Accounting Policies (Textual)</t>
  </si>
  <si>
    <t>Current assets</t>
  </si>
  <si>
    <t>Current liabilities</t>
  </si>
  <si>
    <t>Current liabilities including amounts due to related parties</t>
  </si>
  <si>
    <t>Working capital deficit</t>
  </si>
  <si>
    <t>Accrued interest</t>
  </si>
  <si>
    <t>Drawn from facility</t>
  </si>
  <si>
    <t>Repayment of loan</t>
  </si>
  <si>
    <t>Interest paid</t>
  </si>
  <si>
    <t>Outstanding loan balance</t>
  </si>
  <si>
    <t>Hebei Fangsheng [Member]</t>
  </si>
  <si>
    <t>Accrued rental</t>
  </si>
  <si>
    <t>Chief Executive Officer [Member]</t>
  </si>
  <si>
    <t>Loans payable to related party</t>
  </si>
  <si>
    <t>Chief Executive Officer [Member] | Orient Paper HB [Member]</t>
  </si>
  <si>
    <t>Interest rate on loans</t>
  </si>
  <si>
    <t>5.25%</t>
  </si>
  <si>
    <t>Mr. Zhenyong Liu [Member]</t>
  </si>
  <si>
    <t>Loan paid off</t>
  </si>
  <si>
    <t>Mr. Zhenyong Liu [Member] | Orient Paper HB [Member]</t>
  </si>
  <si>
    <t>Restricted Cash (Details) - USD ($)</t>
  </si>
  <si>
    <t>12 Months Ended</t>
  </si>
  <si>
    <t>Restricted Cash (Textual)</t>
  </si>
  <si>
    <t>Description of lifting of restricted cash</t>
  </si>
  <si>
    <t>The restriction will be lifted upon the maturity of the notes payable on August 3, 2016.</t>
  </si>
  <si>
    <t>The restriction has been lifted upon the maturity of the notes payable from January 7, 2016 through April 23, 2016.</t>
  </si>
  <si>
    <t>Inventories (Details) - USD ($)</t>
  </si>
  <si>
    <t>Raw materials</t>
  </si>
  <si>
    <t>Finished Goods</t>
  </si>
  <si>
    <t>Totals</t>
  </si>
  <si>
    <t>Recycled paper board [Member]</t>
  </si>
  <si>
    <t>Recycled white scrap paper [Member]</t>
  </si>
  <si>
    <t>Coal [Member]</t>
  </si>
  <si>
    <t>Base paper and other raw materials [Member]</t>
  </si>
  <si>
    <t>Prepayments and Other Current Assets (Details) - USD ($)</t>
  </si>
  <si>
    <t>Prepayment for purchase of materials</t>
  </si>
  <si>
    <t>Prepaid land lease</t>
  </si>
  <si>
    <t>Others</t>
  </si>
  <si>
    <t>Prepayment on Property, Plant and Equipment (Details)</t>
  </si>
  <si>
    <t>Oct. 26, 2012m²</t>
  </si>
  <si>
    <t>Prepayment on property, plant and equipment (Textual)</t>
  </si>
  <si>
    <t>Prepayment on property, plant and equipment | $</t>
  </si>
  <si>
    <t>Entitlement of land use rights in Xushui County, Baoding plant | m²</t>
  </si>
  <si>
    <t>Property, plant and equipment, net (Details) - USD ($)</t>
  </si>
  <si>
    <t>Less: accumulated depreciation and amortization</t>
  </si>
  <si>
    <t>Property, Plant and Equipment, net</t>
  </si>
  <si>
    <t>Land use rights [Member]</t>
  </si>
  <si>
    <t>Building and improvements [Member]</t>
  </si>
  <si>
    <t>Machinery and equipment [Member]</t>
  </si>
  <si>
    <t>Vehicles [Member]</t>
  </si>
  <si>
    <t>Construction in progress [Member]</t>
  </si>
  <si>
    <t>Property, plant and equipment, net (Details Textual)</t>
  </si>
  <si>
    <t>Jul. 01, 2015USD ($)</t>
  </si>
  <si>
    <t>Jul. 01, 2015CNY (¥)</t>
  </si>
  <si>
    <t>Jun. 16, 2013USD ($)</t>
  </si>
  <si>
    <t>Jun. 16, 2013CNY (¥)</t>
  </si>
  <si>
    <t>Jun. 30, 2016USD ($)T</t>
  </si>
  <si>
    <t>Property plant and equipment, net (Textual)</t>
  </si>
  <si>
    <t>Deferred gain on sale of leased equipment</t>
  </si>
  <si>
    <t>Production capacity of manufacturing equipment PM8 (per year) | T</t>
  </si>
  <si>
    <t>Amount of interest capitalized</t>
  </si>
  <si>
    <t>Assets pledged for the guarantee of Orient Paper HB's capital lease</t>
  </si>
  <si>
    <t>Value of land use right pledged for sale-leaseback financing</t>
  </si>
  <si>
    <t>Property plant and equipment pledged for long term loan</t>
  </si>
  <si>
    <t>Property plant and equipment loan drawn from banking facility</t>
  </si>
  <si>
    <t>Sale-leaseback arrangement [Member]</t>
  </si>
  <si>
    <t>Total financing proceeds</t>
  </si>
  <si>
    <t>Proceeds from sale of paper manufacturing equipment to leasing company</t>
  </si>
  <si>
    <t>Term of lease</t>
  </si>
  <si>
    <t>3 years</t>
  </si>
  <si>
    <t>Nominal purchase price</t>
  </si>
  <si>
    <t>Depreciation of capital lease equipment</t>
  </si>
  <si>
    <t>Accumulated depreciation of lease asset</t>
  </si>
  <si>
    <t>Gain on sale leaseback realized transaction</t>
  </si>
  <si>
    <t>Future minimum lease payment</t>
  </si>
  <si>
    <t>Unamortized deferred gain</t>
  </si>
  <si>
    <t>Capital lease asset cost</t>
  </si>
  <si>
    <t>Lease expiration year</t>
  </si>
  <si>
    <t>50 years</t>
  </si>
  <si>
    <t>Loans Payable (Details) - USD ($)</t>
  </si>
  <si>
    <t>Total short-term bank loans</t>
  </si>
  <si>
    <t>Industrial &amp; Commercial Bank of China ("ICBC") Loan 1 [Member]</t>
  </si>
  <si>
    <t>The Commercial Bank of the City of Zhangjiakou [Member]</t>
  </si>
  <si>
    <t>[2]</t>
  </si>
  <si>
    <t>ICBC Loan 2 [Member]</t>
  </si>
  <si>
    <t>[3]</t>
  </si>
  <si>
    <t>ICBC Loan 3 [Member]</t>
  </si>
  <si>
    <t>[4]</t>
  </si>
  <si>
    <t>On September 7, 2015, the Company entered into a working capital loan agreement with the ICBC, with a balance of $3,016,045 and $3,079,956 as of June 30, 2016 and December 31, 2015, respectively. The loan bears an interest rate of 5.06% per annum, which was 110% of the primary lending rate of the People's Bank of China at the time of funding. The loan is due on September 6, 2016. The working capital loan was guaranteed by Hebei Tengsheng Paper Co. Ltd ("Hebei Tengsheng"), a independent third party which owns the land use rights of about 330 acres (or 1.33 million square meters) of land in the Wei County and leases about one-fourth of the premises to Orient paper HB as our production bases of tissue paper and other future facilities, with its land use right and real property pledged by Hebei Tengsheng as collateral for the benefit of the bank.</t>
  </si>
  <si>
    <t>On October 15, 2015, the Company entered into a working capital loan agreement with the Commercial Bank of the City of Zhangjiakou, with a balance of $7,540,113 and $7,699,888 as of June 30, 2016 and December 31, 2015, respectively. The loan bears a fixed interest rate of 11.88% per annum. The loan is due on October 15, 2016. The working capital loan was guaranteed by the Company's CEO and his wife, as well as Hebei Tengsheng with its land use right and real property pledged by Hebei Tengsheng as collateral for the benefit of the bank.</t>
  </si>
  <si>
    <t>On December 11, 2015, the Company entered into a working capital loan agreement with the ICBC, with a balance of $3,016,045 and $3,079,956 as of June 30, 2016 and December 31, 2015, respectively. The loan bears an interest rate of 4.785% per annum at the time of funding. The loan is due on December 9, 2016. The working capital loan was guaranteed by Hebei Tengsheng with its land use right and real property pledged by Hebei Tengsheng as collateral for the benefit of the bank.</t>
  </si>
  <si>
    <t>On June 1, 2016, the Company entered into a working capital loan agreement with the ICBC, with a balance of $1,206,419 as of June 30, 2016. The loan bears an interest rate of 4.62% per annum at the time of funding. The loan is due on December 31, 2016. The working capital loan was guaranteed by Hebei Tengsheng with its land use right and real property pledged by Hebei Tengsheng as collateral for the benefit of the bank.</t>
  </si>
  <si>
    <t>Loans Payable (Details 1) - USD ($)</t>
  </si>
  <si>
    <t>Schedule of future minimum capital lease payments</t>
  </si>
  <si>
    <t>Less: unearned discount</t>
  </si>
  <si>
    <t>Capital lease total</t>
  </si>
  <si>
    <t>Less: Current portion of obligation under capital lease, net</t>
  </si>
  <si>
    <t>Long-term obligation under capital lease, net</t>
  </si>
  <si>
    <t>Loans Payable (Details Textual)</t>
  </si>
  <si>
    <t>Jun. 21, 2016USD ($)</t>
  </si>
  <si>
    <t>Jun. 21, 2016CNY (¥)</t>
  </si>
  <si>
    <t>Jun. 01, 2016</t>
  </si>
  <si>
    <t>Dec. 11, 2015</t>
  </si>
  <si>
    <t>Oct. 15, 2015</t>
  </si>
  <si>
    <t>Sep. 07, 2015a</t>
  </si>
  <si>
    <t>Jun. 15, 2015USD ($)</t>
  </si>
  <si>
    <t>Jun. 15, 2015CNY (¥)</t>
  </si>
  <si>
    <t>Apr. 16, 2014</t>
  </si>
  <si>
    <t>Jul. 15, 2013</t>
  </si>
  <si>
    <t>May 19, 2015USD ($)</t>
  </si>
  <si>
    <t>May 19, 2015CNY (¥)</t>
  </si>
  <si>
    <t>Jun. 30, 2016USD ($)m²</t>
  </si>
  <si>
    <t>Dec. 26, 2014USD ($)</t>
  </si>
  <si>
    <t>Loans Payable (Textual)</t>
  </si>
  <si>
    <t>Unpaid balance of short term debt</t>
  </si>
  <si>
    <t>Average short-term borrowing rates</t>
  </si>
  <si>
    <t>8.67%</t>
  </si>
  <si>
    <t>8.27%</t>
  </si>
  <si>
    <t>8.73%</t>
  </si>
  <si>
    <t>8.24%</t>
  </si>
  <si>
    <t>Total outstanding loan balance</t>
  </si>
  <si>
    <t>Interest expense for the short-term bank loans and long-term loans</t>
  </si>
  <si>
    <t>Total interest expenses for the sale-leaseback arrangement</t>
  </si>
  <si>
    <t>Payments to lessor</t>
  </si>
  <si>
    <t>Unsecured bank loans</t>
  </si>
  <si>
    <t>Maturities repayment terms, description</t>
  </si>
  <si>
    <t>The remaining lease term up to June 21, 2017.</t>
  </si>
  <si>
    <t>Rural Credit Union of Xushui County [Member]</t>
  </si>
  <si>
    <t>Term Loan [Member] | Rural Credit Union of Xushui County [Member]</t>
  </si>
  <si>
    <t>Long-term debt, Interest rate per month</t>
  </si>
  <si>
    <t>0.72%</t>
  </si>
  <si>
    <t>Installment repayment description</t>
  </si>
  <si>
    <t>The Rural Credit Union of Xushui County for a term of 5 years, which is payable in various installments from June 21, 2014 to November 18, 2018.</t>
  </si>
  <si>
    <t>Loan extension period</t>
  </si>
  <si>
    <t>5 years</t>
  </si>
  <si>
    <t>Loan amount</t>
  </si>
  <si>
    <t>Original repayment of loan</t>
  </si>
  <si>
    <t>New term loan agreement [Member] | Rural Credit Union of Xushui County [Member]</t>
  </si>
  <si>
    <t>The Rural Credit Union of Xushui County for a term of 5 years, which is due and payable in various installments from December 21, 2013 to July 26, 2018.</t>
  </si>
  <si>
    <t>Security loan agreement by manufacturing equipment</t>
  </si>
  <si>
    <t>Lease financing agreement [Member]</t>
  </si>
  <si>
    <t>Short-term bank loans, fixed interest rate</t>
  </si>
  <si>
    <t>15.00%</t>
  </si>
  <si>
    <t>The 2015 Agreement sets forth a modified and extended payment schedule with respect to the remaining payment obligation, with the final repayment date extended to June 21, 2017. Under the 2015 Agreement, the interest accrues at a rate of 15% per annum starting on June 16, 2015, and is payable on the 20th of every March, June, September and December until the principal is paid off, except for the first payment, which is due on July 31, 2015.</t>
  </si>
  <si>
    <t>ICBC Loan 1 [Member]</t>
  </si>
  <si>
    <t>ICBC Loan 1 [Member] | Factoring Facility [Member]</t>
  </si>
  <si>
    <t>5.06%</t>
  </si>
  <si>
    <t>Short-term bank loans interest rate as percentage of prime rate</t>
  </si>
  <si>
    <t>110.00%</t>
  </si>
  <si>
    <t>Loan, maturity date</t>
  </si>
  <si>
    <t>Sep. 6,
		2016</t>
  </si>
  <si>
    <t>Area of land | a</t>
  </si>
  <si>
    <t>ICBC Loan 2 [Member] | Factoring Facility [Member]</t>
  </si>
  <si>
    <t>4.785%</t>
  </si>
  <si>
    <t>Dec. 9,
		2016</t>
  </si>
  <si>
    <t>ICBC Loan 3 [Member] | Factoring Facility [Member]</t>
  </si>
  <si>
    <t>4.62%</t>
  </si>
  <si>
    <t>Dec. 31,
		2016</t>
  </si>
  <si>
    <t>11.88%</t>
  </si>
  <si>
    <t>Oct. 15,
		2016</t>
  </si>
  <si>
    <t>China National Foreign Trade Financial &amp; Leasing Co. [Member] | Lease financing agreement [Member]</t>
  </si>
  <si>
    <t>Lease service charge, Description</t>
  </si>
  <si>
    <t>Equal to 5.55% of the amount financed.</t>
  </si>
  <si>
    <t>Lease service expense</t>
  </si>
  <si>
    <t>Implicit interest rate</t>
  </si>
  <si>
    <t>6.15%</t>
  </si>
  <si>
    <t>Stated capital lease</t>
  </si>
  <si>
    <t>Payment for liquidated damage</t>
  </si>
  <si>
    <t>China National Foreign Trade Financial &amp; Leasing Co. [Member] | Collateral Agreement [Member]</t>
  </si>
  <si>
    <t>Land collateral for capital lease | m²</t>
  </si>
  <si>
    <t>Related Party Transactions (Details)</t>
  </si>
  <si>
    <t>Aug. 07, 2013USD ($)Apartment</t>
  </si>
  <si>
    <t>Aug. 07, 2013CNY (¥)Apartment</t>
  </si>
  <si>
    <t>Related Party Transactions (Textual)</t>
  </si>
  <si>
    <t>Proceeds from shareholder loan</t>
  </si>
  <si>
    <t>Rental payment</t>
  </si>
  <si>
    <t>Industrial building lease term</t>
  </si>
  <si>
    <t>Number of dormitory buildings | Apartment</t>
  </si>
  <si>
    <t>Loan from related parties, interest expense</t>
  </si>
  <si>
    <t>Sale price of industrial land use rights</t>
  </si>
  <si>
    <t>Sale price of industrial building</t>
  </si>
  <si>
    <t>Original cost of construction of three dormitory buildings</t>
  </si>
  <si>
    <t>Repayment of related party loans</t>
  </si>
  <si>
    <t>Orient Paper HB [Member] | Chief Executive Officer [Member]</t>
  </si>
  <si>
    <t>Unsecured loan expirations date</t>
  </si>
  <si>
    <t>Jul. 12,
		2018</t>
  </si>
  <si>
    <t>Dec. 10,
		2017</t>
  </si>
  <si>
    <t>Notes Payable (Details) - USD ($)</t>
  </si>
  <si>
    <t>Notes payable (Textual)</t>
  </si>
  <si>
    <t>Bank of Hebei [Member]</t>
  </si>
  <si>
    <t>Handling charges of bank acceptance notes percentage</t>
  </si>
  <si>
    <t>0.05%</t>
  </si>
  <si>
    <t>Description of maturity of loans payable</t>
  </si>
  <si>
    <t>The acceptance notes will become due and payable on August 3, 2016.</t>
  </si>
  <si>
    <t>Repaid during January to April 2016.</t>
  </si>
  <si>
    <t>Commercial Bank of the City of Zhangjiakou [Member]</t>
  </si>
  <si>
    <t>Other Payables and Accrued Liabilities (Details) - USD ($)</t>
  </si>
  <si>
    <t>Accrued electricity</t>
  </si>
  <si>
    <t>Value-added tax payable</t>
  </si>
  <si>
    <t>Accrued interest to a related party</t>
  </si>
  <si>
    <t>Accrued bank loan interest</t>
  </si>
  <si>
    <t>Payable for purchase of equipment</t>
  </si>
  <si>
    <t>Common Stock (Details)</t>
  </si>
  <si>
    <t>Jan. 12, 2016USD ($)$ / sharesshares</t>
  </si>
  <si>
    <t>Aug. 28, 2011USD ($)$ / shares</t>
  </si>
  <si>
    <t>Jun. 30, 2016Officers</t>
  </si>
  <si>
    <t>Dec. 31, 2013USD ($)$ / shares</t>
  </si>
  <si>
    <t>Common Stock (Textual)</t>
  </si>
  <si>
    <t>Number of officers | Officers</t>
  </si>
  <si>
    <t>Share price | $ / shares</t>
  </si>
  <si>
    <t>Fair value of stock to issuance to officer and directors | $</t>
  </si>
  <si>
    <t>Compensatory Incentive Plans [Member]</t>
  </si>
  <si>
    <t>Shares of common stock under compensatory incentive plans</t>
  </si>
  <si>
    <t>2012 ISP [Member]</t>
  </si>
  <si>
    <t>2015 Omnibus Equity Incentive [Member]</t>
  </si>
  <si>
    <t>Stock Warrants (Details)</t>
  </si>
  <si>
    <t>Terms of warrants</t>
  </si>
  <si>
    <t>Expected volatility</t>
  </si>
  <si>
    <t>72.00%</t>
  </si>
  <si>
    <t>Risk-free interest rate</t>
  </si>
  <si>
    <t>1.69%</t>
  </si>
  <si>
    <t>Expected dividend yield</t>
  </si>
  <si>
    <t>0.81%</t>
  </si>
  <si>
    <t>4 years 9 months 22 days</t>
  </si>
  <si>
    <t>69.80%</t>
  </si>
  <si>
    <t>1.62%</t>
  </si>
  <si>
    <t>Stock Warrants (Details 1) - Warrant [Member]</t>
  </si>
  <si>
    <t>Jun. 30, 2016$ / sharesshares</t>
  </si>
  <si>
    <t>Number</t>
  </si>
  <si>
    <t>Outstanding and exercisable at beginning of the period | shares</t>
  </si>
  <si>
    <t>Issued during the period | shares</t>
  </si>
  <si>
    <t>Exercised during the period | shares</t>
  </si>
  <si>
    <t>Cancelled or expired during the period | shares</t>
  </si>
  <si>
    <t>Outstanding and exercisable at end of the period | shares</t>
  </si>
  <si>
    <t>Weighted average exercise price</t>
  </si>
  <si>
    <t>Outstanding and exercisable at beginning of the period</t>
  </si>
  <si>
    <t>Issued during the period</t>
  </si>
  <si>
    <t>Exercised during the period</t>
  </si>
  <si>
    <t>Cancelled or expired during the period</t>
  </si>
  <si>
    <t>Outstanding and exercisable at end of the period</t>
  </si>
  <si>
    <t>Range of exercise price, Lower range limit</t>
  </si>
  <si>
    <t>Range of exercise price, Upper range limit</t>
  </si>
  <si>
    <t>Stock Warrants (Details Textual) - Warrant [Member] - USD ($)</t>
  </si>
  <si>
    <t>Aug. 27, 2014</t>
  </si>
  <si>
    <t>Mar. 31, 2015</t>
  </si>
  <si>
    <t>Stock Warrants (Textual)</t>
  </si>
  <si>
    <t>Issuance of common stock and warrants</t>
  </si>
  <si>
    <t>Shares issued to purchase common stock</t>
  </si>
  <si>
    <t>Exercise price</t>
  </si>
  <si>
    <t>Warrants expiration date</t>
  </si>
  <si>
    <t>Sep. 2,
		2019</t>
  </si>
  <si>
    <t>Jun. 26,
		2019</t>
  </si>
  <si>
    <t>Warrants exercisable term</t>
  </si>
  <si>
    <t>Aggregate percentage of common stock sold under offering</t>
  </si>
  <si>
    <t>2.50%</t>
  </si>
  <si>
    <t>Aggregate number of shares of common stock sold</t>
  </si>
  <si>
    <t>Fair value of common stock sold</t>
  </si>
  <si>
    <t>Aggregated intrinsic value of warrants outstanding and exercisable</t>
  </si>
  <si>
    <t>Earnings Per Share (Details) - USD ($)</t>
  </si>
  <si>
    <t>Basic income per share</t>
  </si>
  <si>
    <t>Net income for the period - numerator</t>
  </si>
  <si>
    <t>Weighted average common stock outstanding - denominator</t>
  </si>
  <si>
    <t>Net income per share</t>
  </si>
  <si>
    <t>Diluted income per share</t>
  </si>
  <si>
    <t>Effect of dilution</t>
  </si>
  <si>
    <t>Earnings Per Share (Details Textual) - shares</t>
  </si>
  <si>
    <t>Earnings Per Share (Textual)</t>
  </si>
  <si>
    <t>Shares excluded from calculations of dilutive net income per share</t>
  </si>
  <si>
    <t>Income Taxes (Details) - USD ($)</t>
  </si>
  <si>
    <t>Current Tax Provision PRC</t>
  </si>
  <si>
    <t>Deferred Tax Provision PRC</t>
  </si>
  <si>
    <t>Total Provision for Income Taxes</t>
  </si>
  <si>
    <t>Income Taxes (Details 1)</t>
  </si>
  <si>
    <t>PRC Statutory rate</t>
  </si>
  <si>
    <t>25.00%</t>
  </si>
  <si>
    <t>Effect of different tax jurisdiction</t>
  </si>
  <si>
    <t>(0.50%)</t>
  </si>
  <si>
    <t>(0.40%)</t>
  </si>
  <si>
    <t>(7.40%)</t>
  </si>
  <si>
    <t>Effect of expenses not deductible for PRC tax purposes</t>
  </si>
  <si>
    <t>0.40%</t>
  </si>
  <si>
    <t>Under provision in previous years</t>
  </si>
  <si>
    <t>0.20%</t>
  </si>
  <si>
    <t>0.10%</t>
  </si>
  <si>
    <t>0.30%</t>
  </si>
  <si>
    <t>Change in valuation allowance</t>
  </si>
  <si>
    <t>2.00%</t>
  </si>
  <si>
    <t>1.40%</t>
  </si>
  <si>
    <t>28.10%</t>
  </si>
  <si>
    <t>Effective income tax rate</t>
  </si>
  <si>
    <t>26.70%</t>
  </si>
  <si>
    <t>26.10%</t>
  </si>
  <si>
    <t>46.40%</t>
  </si>
  <si>
    <t>26.60%</t>
  </si>
  <si>
    <t>Income Taxes (Details Textual)</t>
  </si>
  <si>
    <t>Income Taxes (Textual)</t>
  </si>
  <si>
    <t>Statutory tax rate</t>
  </si>
  <si>
    <t>Income tax, statute of limitations period</t>
  </si>
  <si>
    <t>United States [Member]</t>
  </si>
  <si>
    <t>34.00%</t>
  </si>
  <si>
    <t>State tax rate</t>
  </si>
  <si>
    <t>PRC [Member]</t>
  </si>
  <si>
    <t>Stock Incentive Plans (Details) - USD ($)</t>
  </si>
  <si>
    <t>Jan. 12, 2016</t>
  </si>
  <si>
    <t>Aug. 28, 2011</t>
  </si>
  <si>
    <t>Dec. 31, 2013</t>
  </si>
  <si>
    <t>Aug. 29, 2015</t>
  </si>
  <si>
    <t>Sep. 10, 2012</t>
  </si>
  <si>
    <t>Stock Incentive Plans (Textual)</t>
  </si>
  <si>
    <t>Shares issued under incentive stock plan</t>
  </si>
  <si>
    <t>Share price</t>
  </si>
  <si>
    <t>Fair value of stock to issuance to officer and directors</t>
  </si>
  <si>
    <t>Number of shares authorized for issuance under stock incentive plan</t>
  </si>
  <si>
    <t>2011 ISP [Member]</t>
  </si>
  <si>
    <t>2015 Incentive Plan [Member]</t>
  </si>
  <si>
    <t>Commitments and Contingencies (Details)</t>
  </si>
  <si>
    <t>Schedule of future minimum lease payments</t>
  </si>
  <si>
    <t>Thereafter</t>
  </si>
  <si>
    <t>Total operating lease payments</t>
  </si>
  <si>
    <t>Commitments and Contingencies (Details Textual)</t>
  </si>
  <si>
    <t>1 Months Ended</t>
  </si>
  <si>
    <t>Nov. 27, 2012USD ($)a</t>
  </si>
  <si>
    <t>Nov. 27, 2012CNY (¥)a</t>
  </si>
  <si>
    <t>Jun. 30, 2016USD ($)a</t>
  </si>
  <si>
    <t>Jun. 30, 2016CNY (¥)</t>
  </si>
  <si>
    <t>Jun. 30, 2016CNY (¥)a</t>
  </si>
  <si>
    <t>Dec. 31, 2015CNY (¥)</t>
  </si>
  <si>
    <t>Commitments and Contingencies (Textual)</t>
  </si>
  <si>
    <t>Outstanding commitments for construction of equipment and facilities | $</t>
  </si>
  <si>
    <t>Performance holdback on new tissue paper payment, description</t>
  </si>
  <si>
    <t>The Company expected to pay off all the balances within 1 year.</t>
  </si>
  <si>
    <t>Long term loan from financial institutions</t>
  </si>
  <si>
    <t>Long term loan maturity, description</t>
  </si>
  <si>
    <t>The Company was a party to enter into contracts to indemnify a third party for certain liabilities, and as of June 30, 2016 and December 31, 2015, the Company guaranteed the third party's long-term loan from the financial institutions amounting to $8,444,927 (RMB56,000,000) and $8,623,876 (RMB56,000,000) that matured at various times in 2018, as a guarantor.</t>
  </si>
  <si>
    <t>Local government, Xushui County [Member]</t>
  </si>
  <si>
    <t>Area of land</t>
  </si>
  <si>
    <t>Lease expiration period</t>
  </si>
  <si>
    <t>30 years</t>
  </si>
  <si>
    <t>Lease expiration date</t>
  </si>
  <si>
    <t>Dec. 31,
		2031</t>
  </si>
  <si>
    <t>Operating lease annual rental payment</t>
  </si>
  <si>
    <t>Investment Company [Member]</t>
  </si>
  <si>
    <t>15 years</t>
  </si>
  <si>
    <t>Segment Reporting (Details) - USD ($)</t>
  </si>
  <si>
    <t>Gross Profit (Loss)</t>
  </si>
  <si>
    <t>Income tax expense(benefit)</t>
  </si>
  <si>
    <t>Net Income (Loss)</t>
  </si>
  <si>
    <t>Not Attributable to Segments [Member]</t>
  </si>
  <si>
    <t>Elimination of Inter-segment [Member]</t>
  </si>
  <si>
    <t>Enterprise-wide, consolidated [Member]</t>
  </si>
  <si>
    <t>Segment Reporting (Details Textual)</t>
  </si>
  <si>
    <t>Jun. 30, 2016Segment</t>
  </si>
  <si>
    <t>Segment Reporting (Textual)</t>
  </si>
  <si>
    <t>Number of business operating segments</t>
  </si>
  <si>
    <t>Number of reportable segment</t>
  </si>
  <si>
    <t>Concentration and Major Customers and Suppliers (Details)</t>
  </si>
  <si>
    <t>Jun. 30, 2016SuppliersCustomers</t>
  </si>
  <si>
    <t>Jun. 30, 2015SuppliersCustomers</t>
  </si>
  <si>
    <t>Concentration and major customers and suppliers (Textual)</t>
  </si>
  <si>
    <t>Number of major suppliers | Suppliers</t>
  </si>
  <si>
    <t>Number of customer contributed over 10% of total sales | Customers</t>
  </si>
  <si>
    <t>Supplier A [Member]</t>
  </si>
  <si>
    <t>61.00%</t>
  </si>
  <si>
    <t>58.00%</t>
  </si>
  <si>
    <t>63.00%</t>
  </si>
  <si>
    <t>62.00%</t>
  </si>
  <si>
    <t>Supplier B [Member]</t>
  </si>
  <si>
    <t>16.00%</t>
  </si>
  <si>
    <t>19.00%</t>
  </si>
  <si>
    <t>18.00%</t>
  </si>
  <si>
    <t>Supplier C [Member]</t>
  </si>
  <si>
    <t>8.00%</t>
  </si>
  <si>
    <t>7.00%</t>
  </si>
  <si>
    <t>Concentration of Credit Risk (Details)</t>
  </si>
  <si>
    <t>May 01, 2015USD ($)</t>
  </si>
  <si>
    <t>May 01, 2015CNY (¥)</t>
  </si>
  <si>
    <t>Concentration of Credit Risk (Textual)</t>
  </si>
  <si>
    <t>Federal deposit insurance corporation</t>
  </si>
  <si>
    <t>Maximum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81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1450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5</v>
      </c>
      <c r="B1" s="2" t="s">
        <v>1</v>
      </c>
    </row>
    <row r="2" spans="1:2">
      <c r="B2" s="2" t="s">
        <v>2</v>
      </c>
    </row>
    <row r="3" spans="1:2">
      <c r="A3" s="3" t="s">
        <v>136</v>
      </c>
    </row>
    <row r="4" spans="1:2">
      <c r="A4" s="4" t="s">
        <v>29</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8</v>
      </c>
      <c r="B1" s="2" t="s">
        <v>1</v>
      </c>
    </row>
    <row r="2" spans="1:2">
      <c r="B2" s="2" t="s">
        <v>2</v>
      </c>
    </row>
    <row r="3" spans="1:2">
      <c r="A3" s="3" t="s">
        <v>139</v>
      </c>
    </row>
    <row r="4" spans="1:2">
      <c r="A4" s="4" t="s">
        <v>31</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0</v>
      </c>
      <c r="B1" s="2" t="s">
        <v>1</v>
      </c>
    </row>
    <row r="2" spans="1:2">
      <c r="B2" s="2" t="s">
        <v>2</v>
      </c>
    </row>
    <row r="3" spans="1:2">
      <c r="A3" s="3" t="s">
        <v>151</v>
      </c>
    </row>
    <row r="4" spans="1:2">
      <c r="A4" s="4" t="s">
        <v>4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3" t="s">
        <v>154</v>
      </c>
    </row>
    <row r="4" spans="1:2">
      <c r="A4" s="4" t="s">
        <v>4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32245</v>
      </c>
      <c r="C3" s="7" t="n">
        <v>2641917</v>
      </c>
    </row>
    <row r="4" spans="1:3">
      <c r="A4" s="4" t="s">
        <v>26</v>
      </c>
      <c r="B4" s="6" t="n">
        <v>965135</v>
      </c>
      <c r="C4" s="6" t="n">
        <v>10779845</v>
      </c>
    </row>
    <row r="5" spans="1:3">
      <c r="A5" s="4" t="s">
        <v>27</v>
      </c>
      <c r="B5" s="6" t="n">
        <v>3613620</v>
      </c>
      <c r="C5" s="6" t="n">
        <v>1904396</v>
      </c>
    </row>
    <row r="6" spans="1:3">
      <c r="A6" s="4" t="s">
        <v>28</v>
      </c>
      <c r="B6" s="6" t="n">
        <v>8430037</v>
      </c>
      <c r="C6" s="6" t="n">
        <v>9205420</v>
      </c>
    </row>
    <row r="7" spans="1:3">
      <c r="A7" s="4" t="s">
        <v>29</v>
      </c>
      <c r="B7" s="6" t="n">
        <v>209494</v>
      </c>
      <c r="C7" s="6" t="n">
        <v>1812415</v>
      </c>
    </row>
    <row r="8" spans="1:3">
      <c r="A8" s="4" t="s">
        <v>30</v>
      </c>
      <c r="B8" s="6" t="n">
        <v>17250531</v>
      </c>
      <c r="C8" s="6" t="n">
        <v>26343993</v>
      </c>
    </row>
    <row r="9" spans="1:3">
      <c r="A9" s="4" t="s">
        <v>31</v>
      </c>
      <c r="B9" s="6" t="n">
        <v>1375317</v>
      </c>
      <c r="C9" s="6" t="n">
        <v>1404460</v>
      </c>
    </row>
    <row r="10" spans="1:3">
      <c r="A10" s="4" t="s">
        <v>32</v>
      </c>
      <c r="B10" s="6" t="n">
        <v>195097139</v>
      </c>
      <c r="C10" s="6" t="n">
        <v>206191158</v>
      </c>
    </row>
    <row r="11" spans="1:3">
      <c r="A11" s="4" t="s">
        <v>33</v>
      </c>
      <c r="B11" s="6" t="n">
        <v>3141780</v>
      </c>
      <c r="C11" s="6" t="n">
        <v>3266454</v>
      </c>
    </row>
    <row r="12" spans="1:3">
      <c r="A12" s="4" t="s">
        <v>34</v>
      </c>
      <c r="B12" s="6" t="n">
        <v>2405748</v>
      </c>
      <c r="C12" s="6" t="n">
        <v>1420854</v>
      </c>
    </row>
    <row r="13" spans="1:3">
      <c r="A13" s="4" t="s">
        <v>35</v>
      </c>
      <c r="B13" s="6" t="n">
        <v>219270515</v>
      </c>
      <c r="C13" s="6" t="n">
        <v>238626919</v>
      </c>
    </row>
    <row r="14" spans="1:3">
      <c r="A14" s="3" t="s">
        <v>36</v>
      </c>
    </row>
    <row r="15" spans="1:3">
      <c r="A15" s="4" t="s">
        <v>37</v>
      </c>
      <c r="B15" s="6" t="n">
        <v>14778622</v>
      </c>
      <c r="C15" s="6" t="n">
        <v>13859800</v>
      </c>
    </row>
    <row r="16" spans="1:3">
      <c r="A16" s="4" t="s">
        <v>38</v>
      </c>
      <c r="B16" s="6" t="n">
        <v>9464931</v>
      </c>
      <c r="C16" s="6" t="n">
        <v>6860412</v>
      </c>
    </row>
    <row r="17" spans="1:3">
      <c r="A17" s="4" t="s">
        <v>39</v>
      </c>
      <c r="B17" s="6" t="n">
        <v>564496</v>
      </c>
      <c r="C17" s="6" t="n">
        <v>253425</v>
      </c>
    </row>
    <row r="18" spans="1:3">
      <c r="A18" s="4" t="s">
        <v>40</v>
      </c>
      <c r="B18" s="6" t="n">
        <v>965135</v>
      </c>
      <c r="C18" s="6" t="n">
        <v>13859800</v>
      </c>
    </row>
    <row r="19" spans="1:3">
      <c r="A19" s="4" t="s">
        <v>41</v>
      </c>
      <c r="B19" s="6" t="n">
        <v>436500</v>
      </c>
      <c r="C19" s="6" t="n">
        <v>368751</v>
      </c>
    </row>
    <row r="20" spans="1:3">
      <c r="A20" s="4" t="s">
        <v>42</v>
      </c>
      <c r="B20" s="6" t="n">
        <v>558962</v>
      </c>
      <c r="C20" s="6" t="n">
        <v>531912</v>
      </c>
    </row>
    <row r="21" spans="1:3">
      <c r="A21" s="4" t="s">
        <v>43</v>
      </c>
      <c r="B21" s="6" t="n">
        <v>3935737</v>
      </c>
      <c r="C21" s="6" t="n">
        <v>3902971</v>
      </c>
    </row>
    <row r="22" spans="1:3">
      <c r="A22" s="4" t="s">
        <v>44</v>
      </c>
      <c r="B22" s="6" t="n">
        <v>1056201</v>
      </c>
      <c r="C22" s="6" t="n">
        <v>600876</v>
      </c>
    </row>
    <row r="23" spans="1:3">
      <c r="A23" s="4" t="s">
        <v>45</v>
      </c>
      <c r="B23" s="6" t="n">
        <v>31760584</v>
      </c>
      <c r="C23" s="6" t="n">
        <v>40237947</v>
      </c>
    </row>
    <row r="24" spans="1:3">
      <c r="A24" s="4" t="s">
        <v>46</v>
      </c>
      <c r="B24" s="6" t="n">
        <v>5066958</v>
      </c>
      <c r="C24" s="6" t="n">
        <v>5174325</v>
      </c>
    </row>
    <row r="25" spans="1:3">
      <c r="A25" s="4" t="s">
        <v>47</v>
      </c>
      <c r="B25" s="6" t="n">
        <v>7540113</v>
      </c>
      <c r="C25" s="6" t="n">
        <v>13859800</v>
      </c>
    </row>
    <row r="26" spans="1:3">
      <c r="A26" s="4" t="s">
        <v>48</v>
      </c>
      <c r="B26" s="6" t="n">
        <v>213892</v>
      </c>
      <c r="C26" s="6" t="n">
        <v>327637</v>
      </c>
    </row>
    <row r="27" spans="1:3">
      <c r="A27" s="4" t="s">
        <v>49</v>
      </c>
      <c r="B27" s="4" t="s">
        <v>50</v>
      </c>
      <c r="C27" s="6" t="n">
        <v>3217785</v>
      </c>
    </row>
    <row r="28" spans="1:3">
      <c r="A28" s="4" t="s">
        <v>51</v>
      </c>
      <c r="B28" s="6" t="n">
        <v>44581547</v>
      </c>
      <c r="C28" s="6" t="n">
        <v>62817494</v>
      </c>
    </row>
    <row r="29" spans="1:3">
      <c r="A29" s="4" t="s">
        <v>52</v>
      </c>
      <c r="B29" s="4" t="s">
        <v>50</v>
      </c>
      <c r="C29" s="4" t="s">
        <v>50</v>
      </c>
    </row>
    <row r="30" spans="1:3">
      <c r="A30" s="3" t="s">
        <v>53</v>
      </c>
    </row>
    <row r="31" spans="1:3">
      <c r="A31" s="4" t="s">
        <v>54</v>
      </c>
      <c r="B31" s="6" t="n">
        <v>21450</v>
      </c>
      <c r="C31" s="6" t="n">
        <v>20316</v>
      </c>
    </row>
    <row r="32" spans="1:3">
      <c r="A32" s="4" t="s">
        <v>55</v>
      </c>
      <c r="B32" s="6" t="n">
        <v>50635243</v>
      </c>
      <c r="C32" s="6" t="n">
        <v>49218982</v>
      </c>
    </row>
    <row r="33" spans="1:3">
      <c r="A33" s="4" t="s">
        <v>56</v>
      </c>
      <c r="B33" s="6" t="n">
        <v>6080574</v>
      </c>
      <c r="C33" s="6" t="n">
        <v>6080574</v>
      </c>
    </row>
    <row r="34" spans="1:3">
      <c r="A34" s="4" t="s">
        <v>57</v>
      </c>
      <c r="B34" s="6" t="n">
        <v>2597458</v>
      </c>
      <c r="C34" s="6" t="n">
        <v>6343019</v>
      </c>
    </row>
    <row r="35" spans="1:3">
      <c r="A35" s="4" t="s">
        <v>58</v>
      </c>
      <c r="B35" s="6" t="n">
        <v>115354243</v>
      </c>
      <c r="C35" s="6" t="n">
        <v>114146534</v>
      </c>
    </row>
    <row r="36" spans="1:3">
      <c r="A36" s="4" t="s">
        <v>59</v>
      </c>
      <c r="B36" s="6" t="n">
        <v>174688968</v>
      </c>
      <c r="C36" s="6" t="n">
        <v>175809425</v>
      </c>
    </row>
    <row r="37" spans="1:3">
      <c r="A37" s="4" t="s">
        <v>60</v>
      </c>
      <c r="B37" s="7" t="n">
        <v>219270515</v>
      </c>
      <c r="C37" s="7" t="n">
        <v>2386269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52</v>
      </c>
      <c r="B1" s="2" t="s">
        <v>1</v>
      </c>
    </row>
    <row r="2" spans="1:2">
      <c r="B2" s="2" t="s">
        <v>2</v>
      </c>
    </row>
    <row r="3" spans="1:2">
      <c r="A3" s="3" t="s">
        <v>172</v>
      </c>
    </row>
    <row r="4" spans="1:2">
      <c r="A4" s="4" t="s">
        <v>5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s="1" t="s">
        <v>187</v>
      </c>
      <c r="B1" s="2" t="s">
        <v>1</v>
      </c>
    </row>
    <row r="2" spans="1:2">
      <c r="B2" s="2" t="s">
        <v>2</v>
      </c>
    </row>
    <row r="3" spans="1:2">
      <c r="A3" s="3" t="s">
        <v>12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00</v>
      </c>
      <c r="B1" s="2" t="s">
        <v>1</v>
      </c>
    </row>
    <row r="2" spans="1:2">
      <c r="B2" s="2" t="s">
        <v>2</v>
      </c>
    </row>
    <row r="3" spans="1:2">
      <c r="A3" s="3" t="s">
        <v>12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1</v>
      </c>
      <c r="B1" s="2" t="s">
        <v>2</v>
      </c>
      <c r="C1" s="2" t="s">
        <v>23</v>
      </c>
    </row>
    <row r="2" spans="1:3">
      <c r="A2" s="3" t="s">
        <v>62</v>
      </c>
    </row>
    <row r="3" spans="1:3">
      <c r="A3" s="4" t="s">
        <v>63</v>
      </c>
      <c r="B3" s="7" t="n">
        <v>73747</v>
      </c>
      <c r="C3" s="7" t="n">
        <v>38865</v>
      </c>
    </row>
    <row r="4" spans="1:3">
      <c r="A4" s="4" t="s">
        <v>64</v>
      </c>
      <c r="B4" s="6" t="n">
        <v>500000000</v>
      </c>
      <c r="C4" s="6" t="n">
        <v>500000000</v>
      </c>
    </row>
    <row r="5" spans="1:3">
      <c r="A5" s="4" t="s">
        <v>65</v>
      </c>
      <c r="B5" s="8" t="n">
        <v>0.001</v>
      </c>
      <c r="C5" s="8" t="n">
        <v>0.001</v>
      </c>
    </row>
    <row r="6" spans="1:3">
      <c r="A6" s="4" t="s">
        <v>66</v>
      </c>
      <c r="B6" s="6" t="n">
        <v>21450316</v>
      </c>
      <c r="C6" s="6" t="n">
        <v>20316400</v>
      </c>
    </row>
    <row r="7" spans="1:3">
      <c r="A7" s="4" t="s">
        <v>67</v>
      </c>
      <c r="B7" s="6" t="n">
        <v>21450316</v>
      </c>
      <c r="C7" s="6" t="n">
        <v>20316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5</v>
      </c>
      <c r="B1" s="2" t="s">
        <v>1</v>
      </c>
    </row>
    <row r="2" spans="1:2">
      <c r="B2" s="2" t="s">
        <v>2</v>
      </c>
    </row>
    <row r="3" spans="1:2">
      <c r="A3" s="3" t="s">
        <v>133</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8</v>
      </c>
      <c r="B1" s="2" t="s">
        <v>1</v>
      </c>
    </row>
    <row r="2" spans="1:2">
      <c r="B2" s="2" t="s">
        <v>2</v>
      </c>
    </row>
    <row r="3" spans="1:2">
      <c r="A3" s="3" t="s">
        <v>136</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1</v>
      </c>
      <c r="B1" s="2" t="s">
        <v>1</v>
      </c>
    </row>
    <row r="2" spans="1:2">
      <c r="B2" s="2" t="s">
        <v>2</v>
      </c>
    </row>
    <row r="3" spans="1:2">
      <c r="A3" s="3" t="s">
        <v>142</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14</v>
      </c>
      <c r="B1" s="2" t="s">
        <v>1</v>
      </c>
    </row>
    <row r="2" spans="1:2">
      <c r="B2" s="2" t="s">
        <v>2</v>
      </c>
    </row>
    <row r="3" spans="1:2">
      <c r="A3" s="3" t="s">
        <v>14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row>
    <row r="6" spans="1:2">
      <c r="A6" s="3" t="s">
        <v>223</v>
      </c>
    </row>
    <row r="7" spans="1:2">
      <c r="A7" s="4" t="s">
        <v>227</v>
      </c>
      <c r="B7" s="4" t="s">
        <v>228</v>
      </c>
    </row>
    <row r="8" spans="1:2">
      <c r="A8" s="4" t="s">
        <v>229</v>
      </c>
    </row>
    <row r="9" spans="1:2">
      <c r="A9" s="3" t="s">
        <v>223</v>
      </c>
    </row>
    <row r="10" spans="1:2">
      <c r="A10" s="4" t="s">
        <v>227</v>
      </c>
      <c r="B10"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7991892</v>
      </c>
      <c r="C4" s="7" t="n">
        <v>41283142</v>
      </c>
      <c r="D4" s="7" t="n">
        <v>65906225</v>
      </c>
      <c r="E4" s="7" t="n">
        <v>67787486</v>
      </c>
    </row>
    <row r="5" spans="1:5">
      <c r="A5" s="4" t="s">
        <v>73</v>
      </c>
      <c r="B5" s="6" t="n">
        <v>-31102138</v>
      </c>
      <c r="C5" s="6" t="n">
        <v>-30799628</v>
      </c>
      <c r="D5" s="6" t="n">
        <v>-55250587</v>
      </c>
      <c r="E5" s="6" t="n">
        <v>-52317239</v>
      </c>
    </row>
    <row r="6" spans="1:5">
      <c r="A6" s="4" t="s">
        <v>74</v>
      </c>
      <c r="B6" s="6" t="n">
        <v>6889754</v>
      </c>
      <c r="C6" s="6" t="n">
        <v>10483514</v>
      </c>
      <c r="D6" s="6" t="n">
        <v>10655638</v>
      </c>
      <c r="E6" s="6" t="n">
        <v>15470247</v>
      </c>
    </row>
    <row r="7" spans="1:5">
      <c r="A7" s="4" t="s">
        <v>75</v>
      </c>
      <c r="B7" s="6" t="n">
        <v>-2721232</v>
      </c>
      <c r="C7" s="6" t="n">
        <v>-1833970</v>
      </c>
      <c r="D7" s="6" t="n">
        <v>-7067484</v>
      </c>
      <c r="E7" s="6" t="n">
        <v>-3540362</v>
      </c>
    </row>
    <row r="8" spans="1:5">
      <c r="A8" s="4" t="s">
        <v>76</v>
      </c>
      <c r="B8" s="6" t="n">
        <v>4168522</v>
      </c>
      <c r="C8" s="6" t="n">
        <v>8649544</v>
      </c>
      <c r="D8" s="6" t="n">
        <v>3588154</v>
      </c>
      <c r="E8" s="6" t="n">
        <v>11929885</v>
      </c>
    </row>
    <row r="9" spans="1:5">
      <c r="A9" s="3" t="s">
        <v>77</v>
      </c>
    </row>
    <row r="10" spans="1:5">
      <c r="A10" s="4" t="s">
        <v>78</v>
      </c>
      <c r="B10" s="6" t="n">
        <v>49607</v>
      </c>
      <c r="C10" s="6" t="n">
        <v>6391</v>
      </c>
      <c r="D10" s="6" t="n">
        <v>80394</v>
      </c>
      <c r="E10" s="6" t="n">
        <v>55199</v>
      </c>
    </row>
    <row r="11" spans="1:5">
      <c r="A11" s="4" t="s">
        <v>79</v>
      </c>
      <c r="B11" s="4" t="s">
        <v>50</v>
      </c>
      <c r="C11" s="6" t="n">
        <v>46999</v>
      </c>
      <c r="D11" s="4" t="s">
        <v>50</v>
      </c>
      <c r="E11" s="6" t="n">
        <v>277042</v>
      </c>
    </row>
    <row r="12" spans="1:5">
      <c r="A12" s="4" t="s">
        <v>80</v>
      </c>
      <c r="B12" s="6" t="n">
        <v>-695983</v>
      </c>
      <c r="C12" s="6" t="n">
        <v>-1135893</v>
      </c>
      <c r="D12" s="6" t="n">
        <v>-1416872</v>
      </c>
      <c r="E12" s="6" t="n">
        <v>-1784111</v>
      </c>
    </row>
    <row r="13" spans="1:5">
      <c r="A13" s="4" t="s">
        <v>81</v>
      </c>
      <c r="B13" s="6" t="n">
        <v>3522146</v>
      </c>
      <c r="C13" s="6" t="n">
        <v>7567041</v>
      </c>
      <c r="D13" s="6" t="n">
        <v>2251676</v>
      </c>
      <c r="E13" s="6" t="n">
        <v>10478015</v>
      </c>
    </row>
    <row r="14" spans="1:5">
      <c r="A14" s="4" t="s">
        <v>82</v>
      </c>
      <c r="B14" s="6" t="n">
        <v>-940540</v>
      </c>
      <c r="C14" s="6" t="n">
        <v>-1976511</v>
      </c>
      <c r="D14" s="6" t="n">
        <v>-1043967</v>
      </c>
      <c r="E14" s="6" t="n">
        <v>-2781996</v>
      </c>
    </row>
    <row r="15" spans="1:5">
      <c r="A15" s="4" t="s">
        <v>83</v>
      </c>
      <c r="B15" s="6" t="n">
        <v>2581606</v>
      </c>
      <c r="C15" s="6" t="n">
        <v>5590530</v>
      </c>
      <c r="D15" s="6" t="n">
        <v>1207709</v>
      </c>
      <c r="E15" s="6" t="n">
        <v>7696019</v>
      </c>
    </row>
    <row r="16" spans="1:5">
      <c r="A16" s="3" t="s">
        <v>84</v>
      </c>
    </row>
    <row r="17" spans="1:5">
      <c r="A17" s="4" t="s">
        <v>85</v>
      </c>
      <c r="B17" s="6" t="n">
        <v>-4642756</v>
      </c>
      <c r="C17" s="6" t="n">
        <v>844427</v>
      </c>
      <c r="D17" s="6" t="n">
        <v>-3745561</v>
      </c>
      <c r="E17" s="6" t="n">
        <v>176881</v>
      </c>
    </row>
    <row r="18" spans="1:5">
      <c r="A18" s="4" t="s">
        <v>86</v>
      </c>
      <c r="B18" s="7" t="n">
        <v>-2061150</v>
      </c>
      <c r="C18" s="7" t="n">
        <v>6434957</v>
      </c>
      <c r="D18" s="7" t="n">
        <v>-2537852</v>
      </c>
      <c r="E18" s="7" t="n">
        <v>7872900</v>
      </c>
    </row>
    <row r="19" spans="1:5">
      <c r="A19" s="3" t="s">
        <v>87</v>
      </c>
    </row>
    <row r="20" spans="1:5">
      <c r="A20" s="4" t="s">
        <v>88</v>
      </c>
      <c r="B20" s="9" t="n">
        <v>0.12</v>
      </c>
      <c r="C20" s="9" t="n">
        <v>0.28</v>
      </c>
      <c r="D20" s="9" t="n">
        <v>0.06</v>
      </c>
      <c r="E20" s="9" t="n">
        <v>0.38</v>
      </c>
    </row>
    <row r="21" spans="1:5">
      <c r="A21" s="4" t="s">
        <v>89</v>
      </c>
      <c r="B21" s="9" t="n">
        <v>0.12</v>
      </c>
      <c r="C21" s="9" t="n">
        <v>0.28</v>
      </c>
      <c r="D21" s="9" t="n">
        <v>0.06</v>
      </c>
      <c r="E21" s="9" t="n">
        <v>0.38</v>
      </c>
    </row>
    <row r="22" spans="1:5">
      <c r="A22" s="3" t="s">
        <v>90</v>
      </c>
    </row>
    <row r="23" spans="1:5">
      <c r="A23" s="4" t="s">
        <v>91</v>
      </c>
      <c r="B23" s="6" t="n">
        <v>21450316</v>
      </c>
      <c r="C23" s="6" t="n">
        <v>20316400</v>
      </c>
      <c r="D23" s="6" t="n">
        <v>21381404</v>
      </c>
      <c r="E23" s="6" t="n">
        <v>20316400</v>
      </c>
    </row>
    <row r="24" spans="1:5">
      <c r="A24" s="4" t="s">
        <v>92</v>
      </c>
      <c r="B24" s="6" t="n">
        <v>21450316</v>
      </c>
      <c r="C24" s="6" t="n">
        <v>20316400</v>
      </c>
      <c r="D24" s="6" t="n">
        <v>21381404</v>
      </c>
      <c r="E24" s="6" t="n">
        <v>20316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6"/>
    <col customWidth="1" max="2" min="2" width="80"/>
    <col customWidth="1" max="3" min="3" width="4"/>
  </cols>
  <sheetData>
    <row r="1" spans="1:3">
      <c r="A1" s="1" t="s">
        <v>245</v>
      </c>
      <c r="B1" s="2" t="s">
        <v>1</v>
      </c>
    </row>
    <row r="2" spans="1:3">
      <c r="B2" s="2" t="s">
        <v>2</v>
      </c>
    </row>
    <row r="3" spans="1:3">
      <c r="A3" s="4" t="s">
        <v>246</v>
      </c>
    </row>
    <row r="4" spans="1:3">
      <c r="A4" s="3" t="s">
        <v>247</v>
      </c>
    </row>
    <row r="5" spans="1:3">
      <c r="A5" s="4" t="s">
        <v>248</v>
      </c>
      <c r="B5" s="4" t="s">
        <v>249</v>
      </c>
    </row>
    <row r="6" spans="1:3">
      <c r="A6" s="4" t="s">
        <v>250</v>
      </c>
      <c r="B6" s="4" t="s">
        <v>251</v>
      </c>
    </row>
    <row r="7" spans="1:3">
      <c r="A7" s="4" t="s">
        <v>252</v>
      </c>
      <c r="B7" s="4" t="s">
        <v>253</v>
      </c>
    </row>
    <row r="8" spans="1:3">
      <c r="A8" s="4" t="s">
        <v>254</v>
      </c>
      <c r="B8" s="4" t="s">
        <v>255</v>
      </c>
    </row>
    <row r="9" spans="1:3">
      <c r="A9" s="4" t="s">
        <v>256</v>
      </c>
    </row>
    <row r="10" spans="1:3">
      <c r="A10" s="3" t="s">
        <v>247</v>
      </c>
    </row>
    <row r="11" spans="1:3">
      <c r="A11" s="4" t="s">
        <v>248</v>
      </c>
      <c r="B11" s="4" t="s">
        <v>257</v>
      </c>
    </row>
    <row r="12" spans="1:3">
      <c r="A12" s="4" t="s">
        <v>250</v>
      </c>
      <c r="B12" s="4" t="s">
        <v>258</v>
      </c>
    </row>
    <row r="13" spans="1:3">
      <c r="A13" s="4" t="s">
        <v>252</v>
      </c>
      <c r="B13" s="4" t="s">
        <v>253</v>
      </c>
    </row>
    <row r="14" spans="1:3">
      <c r="A14" s="4" t="s">
        <v>254</v>
      </c>
      <c r="B14" s="4" t="s">
        <v>259</v>
      </c>
    </row>
    <row r="15" spans="1:3">
      <c r="A15" s="4" t="s">
        <v>260</v>
      </c>
    </row>
    <row r="16" spans="1:3">
      <c r="A16" s="3" t="s">
        <v>247</v>
      </c>
    </row>
    <row r="17" spans="1:3">
      <c r="A17" s="4" t="s">
        <v>248</v>
      </c>
      <c r="B17" s="4" t="s">
        <v>261</v>
      </c>
    </row>
    <row r="18" spans="1:3">
      <c r="A18" s="4" t="s">
        <v>250</v>
      </c>
      <c r="B18" s="4" t="s">
        <v>262</v>
      </c>
    </row>
    <row r="19" spans="1:3">
      <c r="A19" s="4" t="s">
        <v>252</v>
      </c>
      <c r="B19" s="4" t="s">
        <v>253</v>
      </c>
    </row>
    <row r="20" spans="1:3">
      <c r="A20" s="4" t="s">
        <v>254</v>
      </c>
      <c r="B20" s="4" t="s">
        <v>263</v>
      </c>
    </row>
    <row r="21" spans="1:3">
      <c r="A21" s="4" t="s">
        <v>264</v>
      </c>
    </row>
    <row r="22" spans="1:3">
      <c r="A22" s="3" t="s">
        <v>247</v>
      </c>
    </row>
    <row r="23" spans="1:3">
      <c r="A23" s="4" t="s">
        <v>248</v>
      </c>
      <c r="B23" s="4" t="s">
        <v>265</v>
      </c>
    </row>
    <row r="24" spans="1:3">
      <c r="A24" s="4" t="s">
        <v>250</v>
      </c>
      <c r="B24" s="4" t="s">
        <v>262</v>
      </c>
    </row>
    <row r="25" spans="1:3">
      <c r="A25" s="4" t="s">
        <v>252</v>
      </c>
      <c r="B25" s="4" t="s">
        <v>266</v>
      </c>
      <c r="C25" s="4" t="s">
        <v>267</v>
      </c>
    </row>
    <row r="26" spans="1:3">
      <c r="A26" s="4" t="s">
        <v>254</v>
      </c>
      <c r="B26" s="4" t="s">
        <v>263</v>
      </c>
    </row>
    <row r="27" spans="1:3">
      <c r="A27" t="n"/>
    </row>
    <row r="28" spans="1:3">
      <c r="A28" s="4" t="s">
        <v>267</v>
      </c>
      <c r="B28" s="4" t="s">
        <v>268</v>
      </c>
    </row>
  </sheetData>
  <mergeCells count="5">
    <mergeCell ref="A1:A2"/>
    <mergeCell ref="B1:C1"/>
    <mergeCell ref="B2:C2"/>
    <mergeCell ref="A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269</v>
      </c>
      <c r="B1" s="2" t="s">
        <v>2</v>
      </c>
      <c r="C1" s="2" t="s">
        <v>23</v>
      </c>
      <c r="D1" s="2" t="s">
        <v>70</v>
      </c>
      <c r="E1" s="2" t="s">
        <v>270</v>
      </c>
    </row>
    <row r="2" spans="1:5">
      <c r="A2" s="3" t="s">
        <v>24</v>
      </c>
    </row>
    <row r="3" spans="1:5">
      <c r="A3" s="4" t="s">
        <v>25</v>
      </c>
      <c r="B3" s="7" t="n">
        <v>4032245</v>
      </c>
      <c r="C3" s="7" t="n">
        <v>2641917</v>
      </c>
      <c r="D3" s="7" t="n">
        <v>2163357</v>
      </c>
      <c r="E3" s="7" t="n">
        <v>3891473</v>
      </c>
    </row>
    <row r="4" spans="1:5">
      <c r="A4" s="4" t="s">
        <v>26</v>
      </c>
      <c r="B4" s="6" t="n">
        <v>965135</v>
      </c>
      <c r="C4" s="6" t="n">
        <v>10779845</v>
      </c>
    </row>
    <row r="5" spans="1:5">
      <c r="A5" s="4" t="s">
        <v>103</v>
      </c>
      <c r="B5" s="6" t="n">
        <v>3613620</v>
      </c>
      <c r="C5" s="6" t="n">
        <v>1904396</v>
      </c>
    </row>
    <row r="6" spans="1:5">
      <c r="A6" s="4" t="s">
        <v>28</v>
      </c>
      <c r="B6" s="6" t="n">
        <v>8430037</v>
      </c>
      <c r="C6" s="6" t="n">
        <v>9205420</v>
      </c>
    </row>
    <row r="7" spans="1:5">
      <c r="A7" s="4" t="s">
        <v>29</v>
      </c>
      <c r="B7" s="6" t="n">
        <v>209494</v>
      </c>
      <c r="C7" s="6" t="n">
        <v>1812415</v>
      </c>
    </row>
    <row r="8" spans="1:5">
      <c r="A8" s="4" t="s">
        <v>30</v>
      </c>
      <c r="B8" s="6" t="n">
        <v>17250531</v>
      </c>
      <c r="C8" s="6" t="n">
        <v>26343993</v>
      </c>
    </row>
    <row r="9" spans="1:5">
      <c r="A9" s="4" t="s">
        <v>31</v>
      </c>
      <c r="B9" s="6" t="n">
        <v>1375317</v>
      </c>
      <c r="C9" s="6" t="n">
        <v>1404460</v>
      </c>
    </row>
    <row r="10" spans="1:5">
      <c r="A10" s="4" t="s">
        <v>32</v>
      </c>
      <c r="B10" s="6" t="n">
        <v>195097139</v>
      </c>
      <c r="C10" s="6" t="n">
        <v>206191158</v>
      </c>
    </row>
    <row r="11" spans="1:5">
      <c r="A11" s="4" t="s">
        <v>34</v>
      </c>
      <c r="B11" s="6" t="n">
        <v>2405748</v>
      </c>
      <c r="C11" s="6" t="n">
        <v>1420854</v>
      </c>
    </row>
    <row r="12" spans="1:5">
      <c r="A12" s="4" t="s">
        <v>35</v>
      </c>
      <c r="B12" s="6" t="n">
        <v>219270515</v>
      </c>
      <c r="C12" s="6" t="n">
        <v>238626919</v>
      </c>
    </row>
    <row r="13" spans="1:5">
      <c r="A13" s="3" t="s">
        <v>36</v>
      </c>
    </row>
    <row r="14" spans="1:5">
      <c r="A14" s="4" t="s">
        <v>37</v>
      </c>
      <c r="B14" s="6" t="n">
        <v>14778622</v>
      </c>
      <c r="C14" s="6" t="n">
        <v>13859800</v>
      </c>
    </row>
    <row r="15" spans="1:5">
      <c r="A15" s="4" t="s">
        <v>38</v>
      </c>
      <c r="B15" s="6" t="n">
        <v>9464931</v>
      </c>
      <c r="C15" s="6" t="n">
        <v>6860412</v>
      </c>
    </row>
    <row r="16" spans="1:5">
      <c r="A16" s="4" t="s">
        <v>39</v>
      </c>
      <c r="B16" s="6" t="n">
        <v>564496</v>
      </c>
      <c r="C16" s="6" t="n">
        <v>253425</v>
      </c>
    </row>
    <row r="17" spans="1:5">
      <c r="A17" s="4" t="s">
        <v>40</v>
      </c>
      <c r="B17" s="6" t="n">
        <v>965135</v>
      </c>
      <c r="C17" s="6" t="n">
        <v>13859800</v>
      </c>
    </row>
    <row r="18" spans="1:5">
      <c r="A18" s="4" t="s">
        <v>41</v>
      </c>
      <c r="B18" s="6" t="n">
        <v>436500</v>
      </c>
      <c r="C18" s="6" t="n">
        <v>368751</v>
      </c>
    </row>
    <row r="19" spans="1:5">
      <c r="A19" s="4" t="s">
        <v>42</v>
      </c>
      <c r="B19" s="6" t="n">
        <v>558962</v>
      </c>
      <c r="C19" s="6" t="n">
        <v>531912</v>
      </c>
    </row>
    <row r="20" spans="1:5">
      <c r="A20" s="4" t="s">
        <v>43</v>
      </c>
      <c r="B20" s="6" t="n">
        <v>3935737</v>
      </c>
      <c r="C20" s="6" t="n">
        <v>3902971</v>
      </c>
    </row>
    <row r="21" spans="1:5">
      <c r="A21" s="4" t="s">
        <v>44</v>
      </c>
      <c r="B21" s="6" t="n">
        <v>1056201</v>
      </c>
      <c r="C21" s="6" t="n">
        <v>600876</v>
      </c>
    </row>
    <row r="22" spans="1:5">
      <c r="A22" s="4" t="s">
        <v>45</v>
      </c>
      <c r="B22" s="6" t="n">
        <v>31760584</v>
      </c>
      <c r="C22" s="6" t="n">
        <v>40237947</v>
      </c>
    </row>
    <row r="23" spans="1:5">
      <c r="A23" s="4" t="s">
        <v>46</v>
      </c>
      <c r="B23" s="6" t="n">
        <v>5066958</v>
      </c>
      <c r="C23" s="6" t="n">
        <v>5174325</v>
      </c>
    </row>
    <row r="24" spans="1:5">
      <c r="A24" s="4" t="s">
        <v>47</v>
      </c>
      <c r="B24" s="6" t="n">
        <v>7540113</v>
      </c>
      <c r="C24" s="6" t="n">
        <v>13859800</v>
      </c>
    </row>
    <row r="25" spans="1:5">
      <c r="A25" s="4" t="s">
        <v>48</v>
      </c>
      <c r="B25" s="6" t="n">
        <v>213892</v>
      </c>
      <c r="C25" s="6" t="n">
        <v>327637</v>
      </c>
    </row>
    <row r="26" spans="1:5">
      <c r="A26" s="4" t="s">
        <v>49</v>
      </c>
      <c r="B26" s="4" t="s">
        <v>50</v>
      </c>
      <c r="C26" s="6" t="n">
        <v>3217785</v>
      </c>
    </row>
    <row r="27" spans="1:5">
      <c r="A27" s="4" t="s">
        <v>51</v>
      </c>
      <c r="B27" s="6" t="n">
        <v>44581547</v>
      </c>
      <c r="C27" s="6" t="n">
        <v>62817494</v>
      </c>
    </row>
    <row r="28" spans="1:5">
      <c r="A28" s="4" t="s">
        <v>264</v>
      </c>
    </row>
    <row r="29" spans="1:5">
      <c r="A29" s="3" t="s">
        <v>24</v>
      </c>
    </row>
    <row r="30" spans="1:5">
      <c r="A30" s="4" t="s">
        <v>25</v>
      </c>
      <c r="B30" s="6" t="n">
        <v>3649127</v>
      </c>
      <c r="C30" s="6" t="n">
        <v>2363525</v>
      </c>
    </row>
    <row r="31" spans="1:5">
      <c r="A31" s="4" t="s">
        <v>26</v>
      </c>
      <c r="B31" s="6" t="n">
        <v>965135</v>
      </c>
      <c r="C31" s="6" t="n">
        <v>10779845</v>
      </c>
    </row>
    <row r="32" spans="1:5">
      <c r="A32" s="4" t="s">
        <v>103</v>
      </c>
      <c r="B32" s="6" t="n">
        <v>3613620</v>
      </c>
      <c r="C32" s="6" t="n">
        <v>1904396</v>
      </c>
    </row>
    <row r="33" spans="1:5">
      <c r="A33" s="4" t="s">
        <v>28</v>
      </c>
      <c r="B33" s="6" t="n">
        <v>8262318</v>
      </c>
      <c r="C33" s="6" t="n">
        <v>8741974</v>
      </c>
    </row>
    <row r="34" spans="1:5">
      <c r="A34" s="4" t="s">
        <v>29</v>
      </c>
      <c r="B34" s="6" t="n">
        <v>196959</v>
      </c>
      <c r="C34" s="6" t="n">
        <v>1792188</v>
      </c>
    </row>
    <row r="35" spans="1:5">
      <c r="A35" s="4" t="s">
        <v>30</v>
      </c>
      <c r="B35" s="6" t="n">
        <v>16687159</v>
      </c>
      <c r="C35" s="6" t="n">
        <v>25581928</v>
      </c>
    </row>
    <row r="36" spans="1:5">
      <c r="A36" s="4" t="s">
        <v>31</v>
      </c>
      <c r="B36" s="6" t="n">
        <v>1375317</v>
      </c>
      <c r="C36" s="6" t="n">
        <v>1404460</v>
      </c>
    </row>
    <row r="37" spans="1:5">
      <c r="A37" s="4" t="s">
        <v>32</v>
      </c>
      <c r="B37" s="6" t="n">
        <v>167733733</v>
      </c>
      <c r="C37" s="6" t="n">
        <v>176913064</v>
      </c>
    </row>
    <row r="38" spans="1:5">
      <c r="A38" s="4" t="s">
        <v>34</v>
      </c>
      <c r="B38" s="6" t="n">
        <v>2043672</v>
      </c>
      <c r="C38" s="6" t="n">
        <v>1217896</v>
      </c>
    </row>
    <row r="39" spans="1:5">
      <c r="A39" s="4" t="s">
        <v>35</v>
      </c>
      <c r="B39" s="6" t="n">
        <v>187839881</v>
      </c>
      <c r="C39" s="6" t="n">
        <v>205117348</v>
      </c>
    </row>
    <row r="40" spans="1:5">
      <c r="A40" s="3" t="s">
        <v>36</v>
      </c>
    </row>
    <row r="41" spans="1:5">
      <c r="A41" s="4" t="s">
        <v>37</v>
      </c>
      <c r="B41" s="6" t="n">
        <v>14778622</v>
      </c>
      <c r="C41" s="6" t="n">
        <v>13859800</v>
      </c>
    </row>
    <row r="42" spans="1:5">
      <c r="A42" s="4" t="s">
        <v>38</v>
      </c>
      <c r="B42" s="6" t="n">
        <v>9464931</v>
      </c>
      <c r="C42" s="6" t="n">
        <v>6860412</v>
      </c>
    </row>
    <row r="43" spans="1:5">
      <c r="A43" s="4" t="s">
        <v>39</v>
      </c>
      <c r="B43" s="6" t="n">
        <v>558992</v>
      </c>
      <c r="C43" s="6" t="n">
        <v>253425</v>
      </c>
    </row>
    <row r="44" spans="1:5">
      <c r="A44" s="4" t="s">
        <v>40</v>
      </c>
      <c r="B44" s="6" t="n">
        <v>965135</v>
      </c>
      <c r="C44" s="6" t="n">
        <v>13859800</v>
      </c>
    </row>
    <row r="45" spans="1:5">
      <c r="A45" s="4" t="s">
        <v>41</v>
      </c>
      <c r="B45" s="6" t="n">
        <v>436500</v>
      </c>
      <c r="C45" s="6" t="n">
        <v>368751</v>
      </c>
    </row>
    <row r="46" spans="1:5">
      <c r="A46" s="4" t="s">
        <v>42</v>
      </c>
      <c r="B46" s="6" t="n">
        <v>539751</v>
      </c>
      <c r="C46" s="6" t="n">
        <v>503203</v>
      </c>
    </row>
    <row r="47" spans="1:5">
      <c r="A47" s="4" t="s">
        <v>43</v>
      </c>
      <c r="B47" s="6" t="n">
        <v>3935703</v>
      </c>
      <c r="C47" s="6" t="n">
        <v>3889235</v>
      </c>
    </row>
    <row r="48" spans="1:5">
      <c r="A48" s="4" t="s">
        <v>44</v>
      </c>
      <c r="B48" s="6" t="n">
        <v>1056289</v>
      </c>
      <c r="C48" s="6" t="n">
        <v>600876</v>
      </c>
    </row>
    <row r="49" spans="1:5">
      <c r="A49" s="4" t="s">
        <v>45</v>
      </c>
      <c r="B49" s="6" t="n">
        <v>31735923</v>
      </c>
      <c r="C49" s="6" t="n">
        <v>40195502</v>
      </c>
    </row>
    <row r="50" spans="1:5">
      <c r="A50" s="4" t="s">
        <v>46</v>
      </c>
      <c r="B50" s="6" t="n">
        <v>5066958</v>
      </c>
      <c r="C50" s="6" t="n">
        <v>5174325</v>
      </c>
    </row>
    <row r="51" spans="1:5">
      <c r="A51" s="4" t="s">
        <v>47</v>
      </c>
      <c r="B51" s="6" t="n">
        <v>7540113</v>
      </c>
      <c r="C51" s="6" t="n">
        <v>13859800</v>
      </c>
    </row>
    <row r="52" spans="1:5">
      <c r="A52" s="4" t="s">
        <v>48</v>
      </c>
      <c r="B52" s="6" t="n">
        <v>213892</v>
      </c>
      <c r="C52" s="6" t="n">
        <v>327637</v>
      </c>
    </row>
    <row r="53" spans="1:5">
      <c r="A53" s="4" t="s">
        <v>49</v>
      </c>
      <c r="B53" s="6" t="n">
        <v>0</v>
      </c>
      <c r="C53" s="6" t="n">
        <v>3217785</v>
      </c>
    </row>
    <row r="54" spans="1:5">
      <c r="A54" s="4" t="s">
        <v>51</v>
      </c>
      <c r="B54" s="7" t="n">
        <v>44556886</v>
      </c>
      <c r="C54" s="7" t="n">
        <v>627750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0"/>
    <col customWidth="1" max="5" min="5" width="14"/>
    <col customWidth="1" max="6" min="6" width="14"/>
    <col customWidth="1" max="7" min="7" width="14"/>
    <col customWidth="1" max="8" min="8" width="14"/>
    <col customWidth="1" max="9" min="9" width="14"/>
    <col customWidth="1" max="10" min="10" width="14"/>
    <col customWidth="1" max="11" min="11" width="21"/>
    <col customWidth="1" max="12" min="12" width="21"/>
  </cols>
  <sheetData>
    <row r="1" spans="1:12">
      <c r="A1" s="1" t="s">
        <v>271</v>
      </c>
      <c r="B1" s="2" t="s">
        <v>272</v>
      </c>
      <c r="C1" s="2" t="s">
        <v>273</v>
      </c>
      <c r="D1" s="2" t="s">
        <v>274</v>
      </c>
      <c r="E1" s="2" t="s">
        <v>2</v>
      </c>
      <c r="F1" s="2" t="s">
        <v>70</v>
      </c>
      <c r="G1" s="2" t="s">
        <v>2</v>
      </c>
      <c r="H1" s="2" t="s">
        <v>70</v>
      </c>
      <c r="I1" s="2" t="s">
        <v>23</v>
      </c>
      <c r="J1" s="2" t="s">
        <v>275</v>
      </c>
      <c r="K1" s="2" t="s">
        <v>276</v>
      </c>
      <c r="L1" s="2" t="s">
        <v>277</v>
      </c>
    </row>
    <row r="2" spans="1:12">
      <c r="A2" s="3" t="s">
        <v>278</v>
      </c>
    </row>
    <row r="3" spans="1:12">
      <c r="A3" s="4" t="s">
        <v>279</v>
      </c>
      <c r="B3" s="10" t="n">
        <v>1</v>
      </c>
    </row>
    <row r="4" spans="1:12">
      <c r="A4" s="4" t="s">
        <v>280</v>
      </c>
      <c r="J4" s="4" t="s">
        <v>253</v>
      </c>
    </row>
    <row r="5" spans="1:12">
      <c r="A5" s="4" t="s">
        <v>256</v>
      </c>
    </row>
    <row r="6" spans="1:12">
      <c r="A6" s="3" t="s">
        <v>278</v>
      </c>
    </row>
    <row r="7" spans="1:12">
      <c r="A7" s="4" t="s">
        <v>281</v>
      </c>
      <c r="C7" s="4" t="s">
        <v>253</v>
      </c>
    </row>
    <row r="8" spans="1:12">
      <c r="A8" s="4" t="s">
        <v>246</v>
      </c>
    </row>
    <row r="9" spans="1:12">
      <c r="A9" s="3" t="s">
        <v>278</v>
      </c>
    </row>
    <row r="10" spans="1:12">
      <c r="A10" s="4" t="s">
        <v>281</v>
      </c>
      <c r="D10" s="4" t="s">
        <v>253</v>
      </c>
    </row>
    <row r="11" spans="1:12">
      <c r="A11" s="4" t="s">
        <v>282</v>
      </c>
      <c r="D11" s="6" t="n">
        <v>7450497</v>
      </c>
    </row>
    <row r="12" spans="1:12">
      <c r="A12" s="4" t="s">
        <v>260</v>
      </c>
    </row>
    <row r="13" spans="1:12">
      <c r="A13" s="3" t="s">
        <v>278</v>
      </c>
    </row>
    <row r="14" spans="1:12">
      <c r="A14" s="4" t="s">
        <v>283</v>
      </c>
      <c r="K14" s="7" t="n">
        <v>60000000</v>
      </c>
      <c r="L14" s="7" t="n">
        <v>10000000</v>
      </c>
    </row>
    <row r="15" spans="1:12">
      <c r="A15" s="4" t="s">
        <v>284</v>
      </c>
      <c r="B15" s="10" t="n">
        <v>10000000</v>
      </c>
    </row>
    <row r="16" spans="1:12">
      <c r="A16" s="4" t="s">
        <v>264</v>
      </c>
    </row>
    <row r="17" spans="1:12">
      <c r="A17" s="3" t="s">
        <v>278</v>
      </c>
    </row>
    <row r="18" spans="1:12">
      <c r="A18" s="4" t="s">
        <v>281</v>
      </c>
      <c r="G18" s="4" t="s">
        <v>253</v>
      </c>
    </row>
    <row r="19" spans="1:12">
      <c r="A19" s="4" t="s">
        <v>285</v>
      </c>
      <c r="B19" s="4" t="s">
        <v>286</v>
      </c>
    </row>
    <row r="20" spans="1:12">
      <c r="A20" s="4" t="s">
        <v>284</v>
      </c>
      <c r="B20" s="10" t="n">
        <v>10000000</v>
      </c>
    </row>
    <row r="21" spans="1:12">
      <c r="A21" s="4" t="s">
        <v>287</v>
      </c>
      <c r="E21" s="4" t="s">
        <v>288</v>
      </c>
      <c r="F21" s="4" t="s">
        <v>289</v>
      </c>
      <c r="G21" s="4" t="s">
        <v>290</v>
      </c>
      <c r="H21" s="4" t="s">
        <v>291</v>
      </c>
    </row>
    <row r="22" spans="1:12">
      <c r="A22" s="4" t="s">
        <v>292</v>
      </c>
      <c r="E22" s="4" t="s">
        <v>293</v>
      </c>
      <c r="G22" s="4" t="s">
        <v>293</v>
      </c>
      <c r="I22" s="4" t="s">
        <v>29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8"/>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295</v>
      </c>
      <c r="B1" s="2" t="s">
        <v>296</v>
      </c>
      <c r="C1" s="2" t="s">
        <v>297</v>
      </c>
      <c r="D1" s="2" t="s">
        <v>298</v>
      </c>
      <c r="E1" s="2" t="s">
        <v>299</v>
      </c>
      <c r="F1" s="2" t="s">
        <v>300</v>
      </c>
      <c r="G1" s="2" t="s">
        <v>301</v>
      </c>
      <c r="H1" s="2" t="s">
        <v>302</v>
      </c>
    </row>
    <row r="2" spans="1:8">
      <c r="A2" s="3" t="s">
        <v>303</v>
      </c>
    </row>
    <row r="3" spans="1:8">
      <c r="A3" s="4" t="s">
        <v>304</v>
      </c>
      <c r="D3" s="7" t="n">
        <v>17250531</v>
      </c>
      <c r="F3" s="7" t="n">
        <v>26343993</v>
      </c>
    </row>
    <row r="4" spans="1:8">
      <c r="A4" s="4" t="s">
        <v>305</v>
      </c>
      <c r="D4" s="6" t="n">
        <v>31760584</v>
      </c>
      <c r="F4" s="6" t="n">
        <v>40237947</v>
      </c>
    </row>
    <row r="5" spans="1:8">
      <c r="A5" s="4" t="s">
        <v>306</v>
      </c>
      <c r="D5" s="6" t="n">
        <v>1155293</v>
      </c>
      <c r="F5" s="6" t="n">
        <v>920866</v>
      </c>
    </row>
    <row r="6" spans="1:8">
      <c r="A6" s="4" t="s">
        <v>307</v>
      </c>
      <c r="D6" s="6" t="n">
        <v>14510053</v>
      </c>
      <c r="F6" s="6" t="n">
        <v>13893954</v>
      </c>
    </row>
    <row r="7" spans="1:8">
      <c r="A7" s="4" t="s">
        <v>308</v>
      </c>
      <c r="D7" s="6" t="n">
        <v>718793</v>
      </c>
      <c r="F7" s="6" t="n">
        <v>552115</v>
      </c>
    </row>
    <row r="8" spans="1:8">
      <c r="A8" s="4" t="s">
        <v>309</v>
      </c>
      <c r="D8" s="6" t="n">
        <v>4524068</v>
      </c>
    </row>
    <row r="9" spans="1:8">
      <c r="A9" s="4" t="s">
        <v>310</v>
      </c>
      <c r="D9" s="6" t="n">
        <v>6132173</v>
      </c>
      <c r="E9" s="7" t="n">
        <v>300000</v>
      </c>
    </row>
    <row r="10" spans="1:8">
      <c r="A10" s="4" t="s">
        <v>311</v>
      </c>
      <c r="D10" s="6" t="n">
        <v>1236195</v>
      </c>
      <c r="E10" s="7" t="n">
        <v>1384324</v>
      </c>
    </row>
    <row r="11" spans="1:8">
      <c r="A11" s="4" t="s">
        <v>312</v>
      </c>
      <c r="D11" s="6" t="n">
        <v>3016045</v>
      </c>
    </row>
    <row r="12" spans="1:8">
      <c r="A12" s="4" t="s">
        <v>313</v>
      </c>
    </row>
    <row r="13" spans="1:8">
      <c r="A13" s="3" t="s">
        <v>303</v>
      </c>
    </row>
    <row r="14" spans="1:8">
      <c r="A14" s="4" t="s">
        <v>314</v>
      </c>
      <c r="D14" s="6" t="n">
        <v>436500</v>
      </c>
      <c r="F14" s="6" t="n">
        <v>368751</v>
      </c>
    </row>
    <row r="15" spans="1:8">
      <c r="A15" s="4" t="s">
        <v>315</v>
      </c>
    </row>
    <row r="16" spans="1:8">
      <c r="A16" s="3" t="s">
        <v>303</v>
      </c>
    </row>
    <row r="17" spans="1:8">
      <c r="A17" s="4" t="s">
        <v>308</v>
      </c>
      <c r="D17" s="6" t="n">
        <v>227617</v>
      </c>
      <c r="F17" s="6" t="n">
        <v>111167</v>
      </c>
    </row>
    <row r="18" spans="1:8">
      <c r="A18" s="4" t="s">
        <v>316</v>
      </c>
      <c r="B18" s="7" t="n">
        <v>4524068</v>
      </c>
      <c r="G18" s="7" t="n">
        <v>18096272</v>
      </c>
      <c r="H18" s="10" t="n">
        <v>120000000</v>
      </c>
    </row>
    <row r="19" spans="1:8">
      <c r="A19" s="4" t="s">
        <v>312</v>
      </c>
      <c r="D19" s="6" t="n">
        <v>4524068</v>
      </c>
      <c r="F19" s="6" t="n">
        <v>4619933</v>
      </c>
    </row>
    <row r="20" spans="1:8">
      <c r="A20" s="4" t="s">
        <v>317</v>
      </c>
    </row>
    <row r="21" spans="1:8">
      <c r="A21" s="3" t="s">
        <v>303</v>
      </c>
    </row>
    <row r="22" spans="1:8">
      <c r="A22" s="4" t="s">
        <v>318</v>
      </c>
      <c r="B22" s="4" t="s">
        <v>319</v>
      </c>
    </row>
    <row r="23" spans="1:8">
      <c r="A23" s="4" t="s">
        <v>320</v>
      </c>
    </row>
    <row r="24" spans="1:8">
      <c r="A24" s="3" t="s">
        <v>303</v>
      </c>
    </row>
    <row r="25" spans="1:8">
      <c r="A25" s="4" t="s">
        <v>308</v>
      </c>
      <c r="D25" s="6" t="n">
        <v>104619</v>
      </c>
    </row>
    <row r="26" spans="1:8">
      <c r="A26" s="4" t="s">
        <v>316</v>
      </c>
      <c r="D26" s="6" t="n">
        <v>7540113</v>
      </c>
      <c r="F26" s="6" t="n">
        <v>13859800</v>
      </c>
    </row>
    <row r="27" spans="1:8">
      <c r="A27" s="4" t="s">
        <v>43</v>
      </c>
      <c r="D27" s="6" t="n">
        <v>386557</v>
      </c>
    </row>
    <row r="28" spans="1:8">
      <c r="A28" s="4" t="s">
        <v>321</v>
      </c>
      <c r="F28" s="6" t="n">
        <v>2249279</v>
      </c>
    </row>
    <row r="29" spans="1:8">
      <c r="A29" s="4" t="s">
        <v>310</v>
      </c>
      <c r="D29" s="6" t="n">
        <v>6118173</v>
      </c>
    </row>
    <row r="30" spans="1:8">
      <c r="A30" s="4" t="s">
        <v>311</v>
      </c>
      <c r="D30" s="6" t="n">
        <v>160602</v>
      </c>
      <c r="F30" s="6" t="n">
        <v>391374</v>
      </c>
    </row>
    <row r="31" spans="1:8">
      <c r="A31" s="4" t="s">
        <v>312</v>
      </c>
      <c r="D31" s="6" t="n">
        <v>3016045</v>
      </c>
    </row>
    <row r="32" spans="1:8">
      <c r="A32" s="4" t="s">
        <v>322</v>
      </c>
    </row>
    <row r="33" spans="1:8">
      <c r="A33" s="3" t="s">
        <v>303</v>
      </c>
    </row>
    <row r="34" spans="1:8">
      <c r="A34" s="4" t="s">
        <v>316</v>
      </c>
      <c r="D34" s="7" t="n">
        <v>9048136</v>
      </c>
      <c r="F34" s="7" t="n">
        <v>9239867</v>
      </c>
    </row>
    <row r="35" spans="1:8">
      <c r="A35" s="4" t="s">
        <v>318</v>
      </c>
      <c r="C35" s="4" t="s">
        <v>3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s="1" t="s">
        <v>323</v>
      </c>
      <c r="B1" s="2" t="s">
        <v>1</v>
      </c>
      <c r="C1" s="2" t="s">
        <v>324</v>
      </c>
    </row>
    <row r="2" spans="1:3">
      <c r="B2" s="2" t="s">
        <v>2</v>
      </c>
      <c r="C2" s="2" t="s">
        <v>23</v>
      </c>
    </row>
    <row r="3" spans="1:3">
      <c r="A3" s="3" t="s">
        <v>325</v>
      </c>
    </row>
    <row r="4" spans="1:3">
      <c r="A4" s="4" t="s">
        <v>26</v>
      </c>
      <c r="B4" s="7" t="n">
        <v>965135</v>
      </c>
      <c r="C4" s="7" t="n">
        <v>10779845</v>
      </c>
    </row>
    <row r="5" spans="1:3">
      <c r="A5" s="4" t="s">
        <v>326</v>
      </c>
      <c r="B5" s="4" t="s">
        <v>327</v>
      </c>
      <c r="C5"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29</v>
      </c>
      <c r="B1" s="2" t="s">
        <v>2</v>
      </c>
      <c r="C1" s="2" t="s">
        <v>23</v>
      </c>
    </row>
    <row r="2" spans="1:3">
      <c r="A2" s="3" t="s">
        <v>206</v>
      </c>
    </row>
    <row r="3" spans="1:3">
      <c r="A3" s="4" t="s">
        <v>330</v>
      </c>
      <c r="B3" s="7" t="n">
        <v>6665577</v>
      </c>
      <c r="C3" s="7" t="n">
        <v>7046512</v>
      </c>
    </row>
    <row r="4" spans="1:3">
      <c r="A4" s="4" t="s">
        <v>331</v>
      </c>
      <c r="B4" s="6" t="n">
        <v>1764460</v>
      </c>
      <c r="C4" s="6" t="n">
        <v>2158908</v>
      </c>
    </row>
    <row r="5" spans="1:3">
      <c r="A5" s="4" t="s">
        <v>332</v>
      </c>
      <c r="B5" s="6" t="n">
        <v>8430037</v>
      </c>
      <c r="C5" s="6" t="n">
        <v>9205420</v>
      </c>
    </row>
    <row r="6" spans="1:3">
      <c r="A6" s="4" t="s">
        <v>333</v>
      </c>
    </row>
    <row r="7" spans="1:3">
      <c r="A7" s="3" t="s">
        <v>206</v>
      </c>
    </row>
    <row r="8" spans="1:3">
      <c r="A8" s="4" t="s">
        <v>330</v>
      </c>
      <c r="B8" s="6" t="n">
        <v>4878713</v>
      </c>
      <c r="C8" s="6" t="n">
        <v>4416252</v>
      </c>
    </row>
    <row r="9" spans="1:3">
      <c r="A9" s="4" t="s">
        <v>334</v>
      </c>
    </row>
    <row r="10" spans="1:3">
      <c r="A10" s="3" t="s">
        <v>206</v>
      </c>
    </row>
    <row r="11" spans="1:3">
      <c r="A11" s="4" t="s">
        <v>330</v>
      </c>
      <c r="B11" s="6" t="n">
        <v>1241888</v>
      </c>
      <c r="C11" s="6" t="n">
        <v>1880323</v>
      </c>
    </row>
    <row r="12" spans="1:3">
      <c r="A12" s="4" t="s">
        <v>335</v>
      </c>
    </row>
    <row r="13" spans="1:3">
      <c r="A13" s="3" t="s">
        <v>206</v>
      </c>
    </row>
    <row r="14" spans="1:3">
      <c r="A14" s="4" t="s">
        <v>330</v>
      </c>
      <c r="B14" s="6" t="n">
        <v>249073</v>
      </c>
      <c r="C14" s="6" t="n">
        <v>453665</v>
      </c>
    </row>
    <row r="15" spans="1:3">
      <c r="A15" s="4" t="s">
        <v>336</v>
      </c>
    </row>
    <row r="16" spans="1:3">
      <c r="A16" s="3" t="s">
        <v>206</v>
      </c>
    </row>
    <row r="17" spans="1:3">
      <c r="A17" s="4" t="s">
        <v>330</v>
      </c>
      <c r="B17" s="7" t="n">
        <v>295903</v>
      </c>
      <c r="C17" s="7" t="n">
        <v>2962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37</v>
      </c>
      <c r="B1" s="2" t="s">
        <v>2</v>
      </c>
      <c r="C1" s="2" t="s">
        <v>23</v>
      </c>
    </row>
    <row r="2" spans="1:3">
      <c r="A2" s="3" t="s">
        <v>209</v>
      </c>
    </row>
    <row r="3" spans="1:3">
      <c r="A3" s="4" t="s">
        <v>33</v>
      </c>
      <c r="B3" s="4" t="s">
        <v>50</v>
      </c>
      <c r="C3" s="7" t="n">
        <v>453964</v>
      </c>
    </row>
    <row r="4" spans="1:3">
      <c r="A4" s="4" t="s">
        <v>338</v>
      </c>
      <c r="B4" s="6" t="n">
        <v>12064</v>
      </c>
      <c r="C4" s="6" t="n">
        <v>884932</v>
      </c>
    </row>
    <row r="5" spans="1:3">
      <c r="A5" s="4" t="s">
        <v>339</v>
      </c>
      <c r="B5" s="6" t="n">
        <v>180963</v>
      </c>
      <c r="C5" s="6" t="n">
        <v>461993</v>
      </c>
    </row>
    <row r="6" spans="1:3">
      <c r="A6" s="4" t="s">
        <v>340</v>
      </c>
      <c r="B6" s="6" t="n">
        <v>16467</v>
      </c>
      <c r="C6" s="6" t="n">
        <v>11526</v>
      </c>
    </row>
    <row r="7" spans="1:3">
      <c r="A7" s="4" t="s">
        <v>332</v>
      </c>
      <c r="B7" s="7" t="n">
        <v>209494</v>
      </c>
      <c r="C7" s="7" t="n">
        <v>18124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16"/>
  </cols>
  <sheetData>
    <row r="1" spans="1:4">
      <c r="A1" s="1" t="s">
        <v>341</v>
      </c>
      <c r="B1" s="2" t="s">
        <v>298</v>
      </c>
      <c r="C1" s="2" t="s">
        <v>300</v>
      </c>
      <c r="D1" s="2" t="s">
        <v>342</v>
      </c>
    </row>
    <row r="2" spans="1:4">
      <c r="A2" s="3" t="s">
        <v>343</v>
      </c>
    </row>
    <row r="3" spans="1:4">
      <c r="A3" s="4" t="s">
        <v>344</v>
      </c>
      <c r="B3" s="7" t="n">
        <v>1375317</v>
      </c>
      <c r="C3" s="7" t="n">
        <v>1404460</v>
      </c>
    </row>
    <row r="4" spans="1:4">
      <c r="A4" s="4" t="s">
        <v>345</v>
      </c>
      <c r="D4" s="6" t="n">
        <v>650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46</v>
      </c>
      <c r="B1" s="2" t="s">
        <v>2</v>
      </c>
      <c r="C1" s="2" t="s">
        <v>23</v>
      </c>
    </row>
    <row r="2" spans="1:3">
      <c r="A2" s="3" t="s">
        <v>212</v>
      </c>
    </row>
    <row r="3" spans="1:3">
      <c r="A3" s="4" t="s">
        <v>332</v>
      </c>
      <c r="B3" s="7" t="n">
        <v>257413404</v>
      </c>
      <c r="C3" s="7" t="n">
        <v>261753545</v>
      </c>
    </row>
    <row r="4" spans="1:3">
      <c r="A4" s="4" t="s">
        <v>347</v>
      </c>
      <c r="B4" s="6" t="n">
        <v>-62316265</v>
      </c>
      <c r="C4" s="6" t="n">
        <v>-55562387</v>
      </c>
    </row>
    <row r="5" spans="1:3">
      <c r="A5" s="4" t="s">
        <v>348</v>
      </c>
      <c r="B5" s="6" t="n">
        <v>195097139</v>
      </c>
      <c r="C5" s="6" t="n">
        <v>206191158</v>
      </c>
    </row>
    <row r="6" spans="1:3">
      <c r="A6" s="4" t="s">
        <v>349</v>
      </c>
    </row>
    <row r="7" spans="1:3">
      <c r="A7" s="3" t="s">
        <v>212</v>
      </c>
    </row>
    <row r="8" spans="1:3">
      <c r="A8" s="4" t="s">
        <v>332</v>
      </c>
      <c r="B8" s="6" t="n">
        <v>7154046</v>
      </c>
      <c r="C8" s="6" t="n">
        <v>7305641</v>
      </c>
    </row>
    <row r="9" spans="1:3">
      <c r="A9" s="4" t="s">
        <v>350</v>
      </c>
    </row>
    <row r="10" spans="1:3">
      <c r="A10" s="3" t="s">
        <v>212</v>
      </c>
    </row>
    <row r="11" spans="1:3">
      <c r="A11" s="4" t="s">
        <v>332</v>
      </c>
      <c r="B11" s="6" t="n">
        <v>97212475</v>
      </c>
      <c r="C11" s="6" t="n">
        <v>99299487</v>
      </c>
    </row>
    <row r="12" spans="1:3">
      <c r="A12" s="4" t="s">
        <v>351</v>
      </c>
    </row>
    <row r="13" spans="1:3">
      <c r="A13" s="3" t="s">
        <v>212</v>
      </c>
    </row>
    <row r="14" spans="1:3">
      <c r="A14" s="4" t="s">
        <v>332</v>
      </c>
      <c r="B14" s="6" t="n">
        <v>130023641</v>
      </c>
      <c r="C14" s="6" t="n">
        <v>132785421</v>
      </c>
    </row>
    <row r="15" spans="1:3">
      <c r="A15" s="4" t="s">
        <v>352</v>
      </c>
    </row>
    <row r="16" spans="1:3">
      <c r="A16" s="3" t="s">
        <v>212</v>
      </c>
    </row>
    <row r="17" spans="1:3">
      <c r="A17" s="4" t="s">
        <v>332</v>
      </c>
      <c r="B17" s="6" t="n">
        <v>579085</v>
      </c>
      <c r="C17" s="6" t="n">
        <v>665789</v>
      </c>
    </row>
    <row r="18" spans="1:3">
      <c r="A18" s="4" t="s">
        <v>353</v>
      </c>
    </row>
    <row r="19" spans="1:3">
      <c r="A19" s="3" t="s">
        <v>212</v>
      </c>
    </row>
    <row r="20" spans="1:3">
      <c r="A20" s="4" t="s">
        <v>332</v>
      </c>
      <c r="B20" s="7" t="n">
        <v>22444157</v>
      </c>
      <c r="C20" s="7" t="n">
        <v>216972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s>
  <sheetData>
    <row r="1" spans="1:11">
      <c r="A1" s="1" t="s">
        <v>354</v>
      </c>
      <c r="B1" s="2" t="s">
        <v>355</v>
      </c>
      <c r="C1" s="2" t="s">
        <v>356</v>
      </c>
      <c r="D1" s="2" t="s">
        <v>357</v>
      </c>
      <c r="E1" s="2" t="s">
        <v>358</v>
      </c>
      <c r="F1" s="2" t="s">
        <v>298</v>
      </c>
      <c r="G1" s="2" t="s">
        <v>299</v>
      </c>
      <c r="H1" s="2" t="s">
        <v>359</v>
      </c>
      <c r="I1" s="2" t="s">
        <v>299</v>
      </c>
      <c r="J1" s="2" t="s">
        <v>300</v>
      </c>
      <c r="K1" s="2" t="s">
        <v>358</v>
      </c>
    </row>
    <row r="2" spans="1:11">
      <c r="A2" s="3" t="s">
        <v>360</v>
      </c>
    </row>
    <row r="3" spans="1:11">
      <c r="A3" s="4" t="s">
        <v>361</v>
      </c>
      <c r="F3" s="7" t="n">
        <v>213892</v>
      </c>
      <c r="H3" s="7" t="n">
        <v>213892</v>
      </c>
      <c r="J3" s="7" t="n">
        <v>327637</v>
      </c>
    </row>
    <row r="4" spans="1:11">
      <c r="A4" s="4" t="s">
        <v>362</v>
      </c>
      <c r="H4" s="6" t="n">
        <v>15000</v>
      </c>
    </row>
    <row r="5" spans="1:11">
      <c r="A5" s="4" t="s">
        <v>363</v>
      </c>
      <c r="F5" s="6" t="n">
        <v>15894</v>
      </c>
      <c r="G5" s="7" t="n">
        <v>79461</v>
      </c>
      <c r="H5" s="7" t="n">
        <v>32947</v>
      </c>
      <c r="I5" s="7" t="n">
        <v>97200</v>
      </c>
    </row>
    <row r="6" spans="1:11">
      <c r="A6" s="4" t="s">
        <v>364</v>
      </c>
      <c r="F6" s="6" t="n">
        <v>26865524</v>
      </c>
      <c r="H6" s="6" t="n">
        <v>26865524</v>
      </c>
      <c r="J6" s="6" t="n">
        <v>28745628</v>
      </c>
    </row>
    <row r="7" spans="1:11">
      <c r="A7" s="4" t="s">
        <v>365</v>
      </c>
      <c r="F7" s="6" t="n">
        <v>6557875</v>
      </c>
      <c r="H7" s="6" t="n">
        <v>6557875</v>
      </c>
      <c r="J7" s="6" t="n">
        <v>6769894</v>
      </c>
    </row>
    <row r="8" spans="1:11">
      <c r="A8" s="4" t="s">
        <v>97</v>
      </c>
      <c r="F8" s="6" t="n">
        <v>3785281</v>
      </c>
      <c r="G8" s="6" t="n">
        <v>2577333</v>
      </c>
      <c r="H8" s="6" t="n">
        <v>7952954</v>
      </c>
      <c r="I8" s="6" t="n">
        <v>5092217</v>
      </c>
    </row>
    <row r="9" spans="1:11">
      <c r="A9" s="4" t="s">
        <v>366</v>
      </c>
      <c r="F9" s="6" t="n">
        <v>11491679</v>
      </c>
      <c r="H9" s="6" t="n">
        <v>11491679</v>
      </c>
      <c r="J9" s="6" t="n">
        <v>14236083</v>
      </c>
    </row>
    <row r="10" spans="1:11">
      <c r="A10" s="4" t="s">
        <v>367</v>
      </c>
      <c r="F10" s="6" t="n">
        <v>10458</v>
      </c>
      <c r="H10" s="6" t="n">
        <v>10458</v>
      </c>
      <c r="J10" s="6" t="n">
        <v>29175</v>
      </c>
    </row>
    <row r="11" spans="1:11">
      <c r="A11" s="4" t="s">
        <v>368</v>
      </c>
    </row>
    <row r="12" spans="1:11">
      <c r="A12" s="3" t="s">
        <v>360</v>
      </c>
    </row>
    <row r="13" spans="1:11">
      <c r="A13" s="4" t="s">
        <v>369</v>
      </c>
      <c r="B13" s="7" t="n">
        <v>3016045</v>
      </c>
      <c r="C13" s="10" t="n">
        <v>20000000</v>
      </c>
      <c r="D13" s="7" t="n">
        <v>24000000</v>
      </c>
      <c r="E13" s="10" t="n">
        <v>150000000</v>
      </c>
    </row>
    <row r="14" spans="1:11">
      <c r="A14" s="4" t="s">
        <v>370</v>
      </c>
      <c r="D14" s="7" t="n">
        <v>24000000</v>
      </c>
      <c r="E14" s="10" t="n">
        <v>150000000</v>
      </c>
    </row>
    <row r="15" spans="1:11">
      <c r="A15" s="4" t="s">
        <v>371</v>
      </c>
      <c r="D15" s="4" t="s">
        <v>372</v>
      </c>
      <c r="E15" s="4" t="s">
        <v>372</v>
      </c>
    </row>
    <row r="16" spans="1:11">
      <c r="A16" s="4" t="s">
        <v>373</v>
      </c>
      <c r="D16" s="7" t="n">
        <v>2400</v>
      </c>
      <c r="K16" s="10" t="n">
        <v>15000</v>
      </c>
    </row>
    <row r="17" spans="1:11">
      <c r="A17" s="4" t="s">
        <v>361</v>
      </c>
      <c r="D17" s="7" t="n">
        <v>1379282</v>
      </c>
    </row>
    <row r="18" spans="1:11">
      <c r="A18" s="4" t="s">
        <v>374</v>
      </c>
      <c r="F18" s="6" t="n">
        <v>414380</v>
      </c>
      <c r="G18" s="6" t="n">
        <v>414663</v>
      </c>
      <c r="H18" s="6" t="n">
        <v>831130</v>
      </c>
      <c r="I18" s="6" t="n">
        <v>827533</v>
      </c>
    </row>
    <row r="19" spans="1:11">
      <c r="A19" s="4" t="s">
        <v>375</v>
      </c>
      <c r="F19" s="6" t="n">
        <v>4698268</v>
      </c>
      <c r="H19" s="6" t="n">
        <v>4698268</v>
      </c>
      <c r="J19" s="6" t="n">
        <v>3961025</v>
      </c>
    </row>
    <row r="20" spans="1:11">
      <c r="A20" s="4" t="s">
        <v>376</v>
      </c>
      <c r="F20" s="6" t="n">
        <v>54081</v>
      </c>
      <c r="G20" s="7" t="n">
        <v>115962</v>
      </c>
      <c r="H20" s="6" t="n">
        <v>108472</v>
      </c>
      <c r="I20" s="7" t="n">
        <v>231422</v>
      </c>
    </row>
    <row r="21" spans="1:11">
      <c r="A21" s="4" t="s">
        <v>377</v>
      </c>
      <c r="B21" s="6" t="n">
        <v>1617574</v>
      </c>
    </row>
    <row r="22" spans="1:11">
      <c r="A22" s="4" t="s">
        <v>378</v>
      </c>
      <c r="H22" s="6" t="n">
        <v>213892</v>
      </c>
      <c r="J22" s="6" t="n">
        <v>327637</v>
      </c>
    </row>
    <row r="23" spans="1:11">
      <c r="A23" s="4" t="s">
        <v>379</v>
      </c>
      <c r="B23" s="7" t="n">
        <v>27599774</v>
      </c>
      <c r="F23" s="7" t="n">
        <v>25450877</v>
      </c>
      <c r="H23" s="7" t="n">
        <v>25450877</v>
      </c>
      <c r="J23" s="7" t="n">
        <v>25990183</v>
      </c>
    </row>
    <row r="24" spans="1:11">
      <c r="A24" s="4" t="s">
        <v>349</v>
      </c>
    </row>
    <row r="25" spans="1:11">
      <c r="A25" s="3" t="s">
        <v>360</v>
      </c>
    </row>
    <row r="26" spans="1:11">
      <c r="A26" s="4" t="s">
        <v>380</v>
      </c>
      <c r="H26" s="6" t="n">
        <v>2061</v>
      </c>
      <c r="J26" s="6" t="n">
        <v>2061</v>
      </c>
    </row>
    <row r="27" spans="1:11">
      <c r="A27" s="4" t="s">
        <v>371</v>
      </c>
      <c r="H27" s="4" t="s">
        <v>381</v>
      </c>
      <c r="J27" s="4" t="s">
        <v>3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95</v>
      </c>
      <c r="B4" s="7" t="n">
        <v>1207709</v>
      </c>
      <c r="C4" s="7" t="n">
        <v>7696019</v>
      </c>
    </row>
    <row r="5" spans="1:3">
      <c r="A5" s="3" t="s">
        <v>96</v>
      </c>
    </row>
    <row r="6" spans="1:3">
      <c r="A6" s="4" t="s">
        <v>97</v>
      </c>
      <c r="B6" s="6" t="n">
        <v>7952954</v>
      </c>
      <c r="C6" s="6" t="n">
        <v>5092217</v>
      </c>
    </row>
    <row r="7" spans="1:3">
      <c r="A7" s="4" t="s">
        <v>98</v>
      </c>
      <c r="B7" s="6" t="n">
        <v>25952</v>
      </c>
      <c r="C7" s="4" t="s">
        <v>50</v>
      </c>
    </row>
    <row r="8" spans="1:3">
      <c r="A8" s="4" t="s">
        <v>99</v>
      </c>
      <c r="B8" s="6" t="n">
        <v>36198</v>
      </c>
      <c r="C8" s="6" t="n">
        <v>8874</v>
      </c>
    </row>
    <row r="9" spans="1:3">
      <c r="A9" s="4" t="s">
        <v>100</v>
      </c>
      <c r="B9" s="6" t="n">
        <v>1417395</v>
      </c>
      <c r="C9" s="4" t="s">
        <v>50</v>
      </c>
    </row>
    <row r="10" spans="1:3">
      <c r="A10" s="4" t="s">
        <v>101</v>
      </c>
      <c r="B10" s="6" t="n">
        <v>-1028853</v>
      </c>
      <c r="C10" s="6" t="n">
        <v>-494559</v>
      </c>
    </row>
    <row r="11" spans="1:3">
      <c r="A11" s="3" t="s">
        <v>102</v>
      </c>
    </row>
    <row r="12" spans="1:3">
      <c r="A12" s="4" t="s">
        <v>103</v>
      </c>
      <c r="B12" s="6" t="n">
        <v>-1809895</v>
      </c>
      <c r="C12" s="6" t="n">
        <v>-443727</v>
      </c>
    </row>
    <row r="13" spans="1:3">
      <c r="A13" s="4" t="s">
        <v>29</v>
      </c>
      <c r="B13" s="6" t="n">
        <v>1645357</v>
      </c>
      <c r="C13" s="6" t="n">
        <v>2138350</v>
      </c>
    </row>
    <row r="14" spans="1:3">
      <c r="A14" s="4" t="s">
        <v>28</v>
      </c>
      <c r="B14" s="6" t="n">
        <v>592706</v>
      </c>
      <c r="C14" s="6" t="n">
        <v>-1228963</v>
      </c>
    </row>
    <row r="15" spans="1:3">
      <c r="A15" s="4" t="s">
        <v>39</v>
      </c>
      <c r="B15" s="6" t="n">
        <v>320844</v>
      </c>
      <c r="C15" s="6" t="n">
        <v>876829</v>
      </c>
    </row>
    <row r="16" spans="1:3">
      <c r="A16" s="4" t="s">
        <v>40</v>
      </c>
      <c r="B16" s="6" t="n">
        <v>-12786981</v>
      </c>
      <c r="C16" s="6" t="n">
        <v>-9561259</v>
      </c>
    </row>
    <row r="17" spans="1:3">
      <c r="A17" s="4" t="s">
        <v>42</v>
      </c>
      <c r="B17" s="6" t="n">
        <v>38631</v>
      </c>
      <c r="C17" s="6" t="n">
        <v>64441</v>
      </c>
    </row>
    <row r="18" spans="1:3">
      <c r="A18" s="4" t="s">
        <v>43</v>
      </c>
      <c r="B18" s="6" t="n">
        <v>1123812</v>
      </c>
      <c r="C18" s="6" t="n">
        <v>1012879</v>
      </c>
    </row>
    <row r="19" spans="1:3">
      <c r="A19" s="4" t="s">
        <v>44</v>
      </c>
      <c r="B19" s="6" t="n">
        <v>474469</v>
      </c>
      <c r="C19" s="6" t="n">
        <v>1262528</v>
      </c>
    </row>
    <row r="20" spans="1:3">
      <c r="A20" s="4" t="s">
        <v>104</v>
      </c>
      <c r="B20" s="6" t="n">
        <v>-789702</v>
      </c>
      <c r="C20" s="6" t="n">
        <v>6423629</v>
      </c>
    </row>
    <row r="21" spans="1:3">
      <c r="A21" s="3" t="s">
        <v>105</v>
      </c>
    </row>
    <row r="22" spans="1:3">
      <c r="A22" s="4" t="s">
        <v>106</v>
      </c>
      <c r="B22" s="6" t="n">
        <v>-2146216</v>
      </c>
      <c r="C22" s="6" t="n">
        <v>-5935842</v>
      </c>
    </row>
    <row r="23" spans="1:3">
      <c r="A23" s="4" t="s">
        <v>107</v>
      </c>
      <c r="B23" s="6" t="n">
        <v>39615</v>
      </c>
      <c r="C23" s="4" t="s">
        <v>50</v>
      </c>
    </row>
    <row r="24" spans="1:3">
      <c r="A24" s="4" t="s">
        <v>108</v>
      </c>
      <c r="B24" s="6" t="n">
        <v>-2106601</v>
      </c>
      <c r="C24" s="6" t="n">
        <v>-5935842</v>
      </c>
    </row>
    <row r="25" spans="1:3">
      <c r="A25" s="3" t="s">
        <v>109</v>
      </c>
    </row>
    <row r="26" spans="1:3">
      <c r="A26" s="4" t="s">
        <v>110</v>
      </c>
      <c r="B26" s="6" t="n">
        <v>14000</v>
      </c>
      <c r="C26" s="6" t="n">
        <v>300000</v>
      </c>
    </row>
    <row r="27" spans="1:3">
      <c r="A27" s="4" t="s">
        <v>111</v>
      </c>
      <c r="B27" s="6" t="n">
        <v>-6132173</v>
      </c>
      <c r="C27" s="6" t="n">
        <v>-300000</v>
      </c>
    </row>
    <row r="28" spans="1:3">
      <c r="A28" s="4" t="s">
        <v>112</v>
      </c>
      <c r="B28" s="6" t="n">
        <v>1223635</v>
      </c>
      <c r="C28" s="4" t="s">
        <v>50</v>
      </c>
    </row>
    <row r="29" spans="1:3">
      <c r="A29" s="4" t="s">
        <v>113</v>
      </c>
      <c r="B29" s="4" t="s">
        <v>50</v>
      </c>
      <c r="C29" s="6" t="n">
        <v>-3263228</v>
      </c>
    </row>
    <row r="30" spans="1:3">
      <c r="A30" s="4" t="s">
        <v>114</v>
      </c>
      <c r="B30" s="6" t="n">
        <v>-409907</v>
      </c>
      <c r="C30" s="6" t="n">
        <v>-4551517</v>
      </c>
    </row>
    <row r="31" spans="1:3">
      <c r="A31" s="4" t="s">
        <v>115</v>
      </c>
      <c r="B31" s="6" t="n">
        <v>9727895</v>
      </c>
      <c r="C31" s="6" t="n">
        <v>5596436</v>
      </c>
    </row>
    <row r="32" spans="1:3">
      <c r="A32" s="4" t="s">
        <v>116</v>
      </c>
      <c r="B32" s="6" t="n">
        <v>4423450</v>
      </c>
      <c r="C32" s="6" t="n">
        <v>-2218309</v>
      </c>
    </row>
    <row r="33" spans="1:3">
      <c r="A33" s="4" t="s">
        <v>117</v>
      </c>
      <c r="B33" s="6" t="n">
        <v>-136819</v>
      </c>
      <c r="C33" s="6" t="n">
        <v>2406</v>
      </c>
    </row>
    <row r="34" spans="1:3">
      <c r="A34" s="4" t="s">
        <v>118</v>
      </c>
      <c r="B34" s="6" t="n">
        <v>1390328</v>
      </c>
      <c r="C34" s="6" t="n">
        <v>-1728116</v>
      </c>
    </row>
    <row r="35" spans="1:3">
      <c r="A35" s="4" t="s">
        <v>119</v>
      </c>
      <c r="B35" s="6" t="n">
        <v>2641917</v>
      </c>
      <c r="C35" s="6" t="n">
        <v>3891473</v>
      </c>
    </row>
    <row r="36" spans="1:3">
      <c r="A36" s="4" t="s">
        <v>120</v>
      </c>
      <c r="B36" s="6" t="n">
        <v>4032245</v>
      </c>
      <c r="C36" s="6" t="n">
        <v>2163357</v>
      </c>
    </row>
    <row r="37" spans="1:3">
      <c r="A37" s="3" t="s">
        <v>121</v>
      </c>
    </row>
    <row r="38" spans="1:3">
      <c r="A38" s="4" t="s">
        <v>122</v>
      </c>
      <c r="B38" s="6" t="n">
        <v>1236195</v>
      </c>
      <c r="C38" s="6" t="n">
        <v>1384324</v>
      </c>
    </row>
    <row r="39" spans="1:3">
      <c r="A39" s="4" t="s">
        <v>123</v>
      </c>
      <c r="B39" s="7" t="n">
        <v>1598351</v>
      </c>
      <c r="C39" s="7" t="n">
        <v>20140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382</v>
      </c>
      <c r="C1" s="2" t="s">
        <v>2</v>
      </c>
      <c r="D1" s="2" t="s">
        <v>23</v>
      </c>
    </row>
    <row r="2" spans="1:4">
      <c r="A2" s="3" t="s">
        <v>215</v>
      </c>
    </row>
    <row r="3" spans="1:4">
      <c r="A3" s="4" t="s">
        <v>383</v>
      </c>
      <c r="C3" s="7" t="n">
        <v>14778622</v>
      </c>
      <c r="D3" s="7" t="n">
        <v>13859800</v>
      </c>
    </row>
    <row r="4" spans="1:4">
      <c r="A4" s="4" t="s">
        <v>384</v>
      </c>
    </row>
    <row r="5" spans="1:4">
      <c r="A5" s="3" t="s">
        <v>215</v>
      </c>
    </row>
    <row r="6" spans="1:4">
      <c r="A6" s="4" t="s">
        <v>383</v>
      </c>
      <c r="B6" s="4" t="s">
        <v>267</v>
      </c>
      <c r="C6" s="6" t="n">
        <v>3016045</v>
      </c>
      <c r="D6" s="6" t="n">
        <v>3079956</v>
      </c>
    </row>
    <row r="7" spans="1:4">
      <c r="A7" s="4" t="s">
        <v>385</v>
      </c>
    </row>
    <row r="8" spans="1:4">
      <c r="A8" s="3" t="s">
        <v>215</v>
      </c>
    </row>
    <row r="9" spans="1:4">
      <c r="A9" s="4" t="s">
        <v>383</v>
      </c>
      <c r="B9" s="4" t="s">
        <v>386</v>
      </c>
      <c r="C9" s="6" t="n">
        <v>7540113</v>
      </c>
      <c r="D9" s="6" t="n">
        <v>7699888</v>
      </c>
    </row>
    <row r="10" spans="1:4">
      <c r="A10" s="4" t="s">
        <v>387</v>
      </c>
    </row>
    <row r="11" spans="1:4">
      <c r="A11" s="3" t="s">
        <v>215</v>
      </c>
    </row>
    <row r="12" spans="1:4">
      <c r="A12" s="4" t="s">
        <v>383</v>
      </c>
      <c r="B12" s="4" t="s">
        <v>388</v>
      </c>
      <c r="C12" s="6" t="n">
        <v>3016045</v>
      </c>
      <c r="D12" s="6" t="n">
        <v>3079956</v>
      </c>
    </row>
    <row r="13" spans="1:4">
      <c r="A13" s="4" t="s">
        <v>389</v>
      </c>
    </row>
    <row r="14" spans="1:4">
      <c r="A14" s="3" t="s">
        <v>215</v>
      </c>
    </row>
    <row r="15" spans="1:4">
      <c r="A15" s="4" t="s">
        <v>383</v>
      </c>
      <c r="B15" s="4" t="s">
        <v>390</v>
      </c>
      <c r="C15" s="7" t="n">
        <v>1206419</v>
      </c>
      <c r="D15" s="4" t="s">
        <v>50</v>
      </c>
    </row>
    <row r="16" spans="1:4">
      <c r="A16" t="n"/>
    </row>
    <row r="17" spans="1:4">
      <c r="A17" s="4" t="s">
        <v>267</v>
      </c>
      <c r="B17" s="4" t="s">
        <v>391</v>
      </c>
    </row>
    <row r="18" spans="1:4">
      <c r="A18" s="4" t="s">
        <v>386</v>
      </c>
      <c r="B18" s="4" t="s">
        <v>392</v>
      </c>
    </row>
    <row r="19" spans="1:4">
      <c r="A19" s="4" t="s">
        <v>388</v>
      </c>
      <c r="B19" s="4" t="s">
        <v>393</v>
      </c>
    </row>
    <row r="20" spans="1:4">
      <c r="A20" s="4" t="s">
        <v>390</v>
      </c>
      <c r="B20" s="4" t="s">
        <v>394</v>
      </c>
    </row>
  </sheetData>
  <mergeCells count="6">
    <mergeCell ref="A1:B1"/>
    <mergeCell ref="A16:C16"/>
    <mergeCell ref="B17:C17"/>
    <mergeCell ref="B18:C18"/>
    <mergeCell ref="B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95</v>
      </c>
      <c r="B1" s="2" t="s">
        <v>2</v>
      </c>
      <c r="C1" s="2" t="s">
        <v>23</v>
      </c>
    </row>
    <row r="2" spans="1:3">
      <c r="A2" s="3" t="s">
        <v>396</v>
      </c>
    </row>
    <row r="3" spans="1:3">
      <c r="A3" s="6" t="n">
        <v>2017</v>
      </c>
      <c r="B3" s="7" t="n">
        <v>9736800</v>
      </c>
    </row>
    <row r="4" spans="1:3">
      <c r="A4" s="4" t="s">
        <v>397</v>
      </c>
      <c r="B4" s="6" t="n">
        <v>-271869</v>
      </c>
    </row>
    <row r="5" spans="1:3">
      <c r="A5" s="4" t="s">
        <v>398</v>
      </c>
      <c r="B5" s="6" t="n">
        <v>9464931</v>
      </c>
    </row>
    <row r="6" spans="1:3">
      <c r="A6" s="4" t="s">
        <v>399</v>
      </c>
      <c r="B6" s="6" t="n">
        <v>-9464931</v>
      </c>
    </row>
    <row r="7" spans="1:3">
      <c r="A7" s="4" t="s">
        <v>400</v>
      </c>
      <c r="B7" s="4" t="s">
        <v>50</v>
      </c>
      <c r="C7" s="7" t="n">
        <v>32177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Z9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6"/>
    <col customWidth="1" max="6" min="6" width="15"/>
    <col customWidth="1" max="7" min="7" width="16"/>
    <col customWidth="1" max="8" min="8" width="15"/>
    <col customWidth="1" max="9" min="9" width="80"/>
    <col customWidth="1" max="10" min="10" width="80"/>
    <col customWidth="1" max="11" min="11" width="21"/>
    <col customWidth="1" max="12" min="12" width="21"/>
    <col customWidth="1" max="13" min="13" width="80"/>
    <col customWidth="1" max="14" min="14" width="80"/>
    <col customWidth="1" max="15" min="15" width="46"/>
    <col customWidth="1" max="16" min="16" width="46"/>
    <col customWidth="1" max="17" min="17" width="20"/>
    <col customWidth="1" max="18" min="18" width="20"/>
    <col customWidth="1" max="19" min="19" width="23"/>
    <col customWidth="1" max="20" min="20" width="21"/>
    <col customWidth="1" max="21" min="21" width="23"/>
    <col customWidth="1" max="22" min="22" width="21"/>
    <col customWidth="1" max="23" min="23" width="21"/>
    <col customWidth="1" max="24" min="24" width="21"/>
    <col customWidth="1" max="25" min="25" width="21"/>
    <col customWidth="1" max="26" min="26" width="21"/>
  </cols>
  <sheetData>
    <row r="1" spans="1:26">
      <c r="A1" s="1" t="s">
        <v>401</v>
      </c>
      <c r="C1" s="2" t="s">
        <v>402</v>
      </c>
      <c r="D1" s="2" t="s">
        <v>403</v>
      </c>
      <c r="E1" s="2" t="s">
        <v>404</v>
      </c>
      <c r="F1" s="2" t="s">
        <v>405</v>
      </c>
      <c r="G1" s="2" t="s">
        <v>406</v>
      </c>
      <c r="H1" s="2" t="s">
        <v>407</v>
      </c>
      <c r="I1" s="2" t="s">
        <v>355</v>
      </c>
      <c r="J1" s="2" t="s">
        <v>356</v>
      </c>
      <c r="K1" s="2" t="s">
        <v>408</v>
      </c>
      <c r="L1" s="2" t="s">
        <v>409</v>
      </c>
      <c r="M1" s="2" t="s">
        <v>410</v>
      </c>
      <c r="N1" s="2" t="s">
        <v>411</v>
      </c>
      <c r="O1" s="2" t="s">
        <v>357</v>
      </c>
      <c r="P1" s="2" t="s">
        <v>358</v>
      </c>
      <c r="Q1" s="2" t="s">
        <v>412</v>
      </c>
      <c r="R1" s="2" t="s">
        <v>413</v>
      </c>
      <c r="S1" s="2" t="s">
        <v>414</v>
      </c>
      <c r="T1" s="2" t="s">
        <v>299</v>
      </c>
      <c r="U1" s="2" t="s">
        <v>414</v>
      </c>
      <c r="V1" s="2" t="s">
        <v>299</v>
      </c>
      <c r="W1" s="2" t="s">
        <v>403</v>
      </c>
      <c r="X1" s="2" t="s">
        <v>300</v>
      </c>
      <c r="Y1" s="2" t="s">
        <v>415</v>
      </c>
      <c r="Z1" s="2" t="s">
        <v>358</v>
      </c>
    </row>
    <row r="2" spans="1:26">
      <c r="A2" s="3" t="s">
        <v>416</v>
      </c>
    </row>
    <row r="3" spans="1:26">
      <c r="A3" s="4" t="s">
        <v>417</v>
      </c>
      <c r="S3" s="7" t="n">
        <v>14778622</v>
      </c>
      <c r="U3" s="7" t="n">
        <v>14778622</v>
      </c>
      <c r="X3" s="7" t="n">
        <v>13859800</v>
      </c>
    </row>
    <row r="4" spans="1:26">
      <c r="A4" s="4" t="s">
        <v>418</v>
      </c>
      <c r="S4" s="4" t="s">
        <v>419</v>
      </c>
      <c r="T4" s="4" t="s">
        <v>420</v>
      </c>
      <c r="U4" s="4" t="s">
        <v>421</v>
      </c>
      <c r="V4" s="4" t="s">
        <v>422</v>
      </c>
    </row>
    <row r="5" spans="1:26">
      <c r="A5" s="4" t="s">
        <v>103</v>
      </c>
      <c r="S5" s="7" t="n">
        <v>3613620</v>
      </c>
      <c r="U5" s="7" t="n">
        <v>3613620</v>
      </c>
      <c r="X5" s="6" t="n">
        <v>1904396</v>
      </c>
    </row>
    <row r="6" spans="1:26">
      <c r="A6" s="4" t="s">
        <v>423</v>
      </c>
      <c r="S6" s="6" t="n">
        <v>3016045</v>
      </c>
      <c r="U6" s="6" t="n">
        <v>3016045</v>
      </c>
    </row>
    <row r="7" spans="1:26">
      <c r="A7" s="4" t="s">
        <v>424</v>
      </c>
      <c r="S7" s="6" t="n">
        <v>411964</v>
      </c>
      <c r="T7" s="7" t="n">
        <v>333296</v>
      </c>
      <c r="U7" s="6" t="n">
        <v>818681</v>
      </c>
      <c r="V7" s="7" t="n">
        <v>661003</v>
      </c>
    </row>
    <row r="8" spans="1:26">
      <c r="A8" s="4" t="s">
        <v>49</v>
      </c>
      <c r="S8" s="4" t="s">
        <v>50</v>
      </c>
      <c r="U8" s="4" t="s">
        <v>50</v>
      </c>
      <c r="X8" s="6" t="n">
        <v>3217785</v>
      </c>
    </row>
    <row r="9" spans="1:26">
      <c r="A9" s="4" t="s">
        <v>38</v>
      </c>
      <c r="S9" s="6" t="n">
        <v>9464931</v>
      </c>
      <c r="U9" s="6" t="n">
        <v>9464931</v>
      </c>
      <c r="X9" s="6" t="n">
        <v>6860412</v>
      </c>
    </row>
    <row r="10" spans="1:26">
      <c r="A10" s="4" t="s">
        <v>425</v>
      </c>
      <c r="S10" s="6" t="n">
        <v>139826</v>
      </c>
      <c r="T10" s="7" t="n">
        <v>699070</v>
      </c>
      <c r="U10" s="6" t="n">
        <v>289859</v>
      </c>
      <c r="V10" s="6" t="n">
        <v>855124</v>
      </c>
    </row>
    <row r="11" spans="1:26">
      <c r="A11" s="4" t="s">
        <v>361</v>
      </c>
      <c r="S11" s="6" t="n">
        <v>213892</v>
      </c>
      <c r="U11" s="6" t="n">
        <v>213892</v>
      </c>
      <c r="X11" s="6" t="n">
        <v>327637</v>
      </c>
    </row>
    <row r="12" spans="1:26">
      <c r="A12" s="4" t="s">
        <v>365</v>
      </c>
      <c r="S12" s="6" t="n">
        <v>6557875</v>
      </c>
      <c r="U12" s="6" t="n">
        <v>6557875</v>
      </c>
      <c r="X12" s="6" t="n">
        <v>6769894</v>
      </c>
    </row>
    <row r="13" spans="1:26">
      <c r="A13" s="4" t="s">
        <v>364</v>
      </c>
      <c r="S13" s="6" t="n">
        <v>26865524</v>
      </c>
      <c r="U13" s="6" t="n">
        <v>26865524</v>
      </c>
      <c r="X13" s="6" t="n">
        <v>28745628</v>
      </c>
    </row>
    <row r="14" spans="1:26">
      <c r="A14" s="4" t="s">
        <v>426</v>
      </c>
      <c r="U14" s="6" t="n">
        <v>409907</v>
      </c>
      <c r="V14" s="7" t="n">
        <v>4551517</v>
      </c>
    </row>
    <row r="15" spans="1:26">
      <c r="A15" s="4" t="s">
        <v>427</v>
      </c>
      <c r="S15" s="4" t="s">
        <v>50</v>
      </c>
      <c r="U15" s="4" t="s">
        <v>50</v>
      </c>
      <c r="X15" s="4" t="s">
        <v>50</v>
      </c>
    </row>
    <row r="16" spans="1:26">
      <c r="A16" s="4" t="s">
        <v>368</v>
      </c>
    </row>
    <row r="17" spans="1:26">
      <c r="A17" s="3" t="s">
        <v>416</v>
      </c>
    </row>
    <row r="18" spans="1:26">
      <c r="A18" s="4" t="s">
        <v>369</v>
      </c>
      <c r="I18" s="7" t="n">
        <v>3016045</v>
      </c>
      <c r="J18" s="10" t="n">
        <v>20000000</v>
      </c>
      <c r="O18" s="7" t="n">
        <v>24000000</v>
      </c>
      <c r="P18" s="10" t="n">
        <v>150000000</v>
      </c>
    </row>
    <row r="19" spans="1:26">
      <c r="A19" s="4" t="s">
        <v>370</v>
      </c>
      <c r="O19" s="6" t="n">
        <v>24000000</v>
      </c>
      <c r="P19" s="10" t="n">
        <v>150000000</v>
      </c>
    </row>
    <row r="20" spans="1:26">
      <c r="A20" s="4" t="s">
        <v>373</v>
      </c>
      <c r="O20" s="7" t="n">
        <v>2400</v>
      </c>
      <c r="Z20" s="10" t="n">
        <v>15000</v>
      </c>
    </row>
    <row r="21" spans="1:26">
      <c r="A21" s="4" t="s">
        <v>428</v>
      </c>
      <c r="O21" s="4" t="s">
        <v>429</v>
      </c>
      <c r="P21" s="4" t="s">
        <v>429</v>
      </c>
    </row>
    <row r="22" spans="1:26">
      <c r="A22" s="4" t="s">
        <v>361</v>
      </c>
      <c r="O22" s="7" t="n">
        <v>1379282</v>
      </c>
    </row>
    <row r="23" spans="1:26">
      <c r="A23" s="4" t="s">
        <v>377</v>
      </c>
      <c r="I23" s="7" t="n">
        <v>1617574</v>
      </c>
    </row>
    <row r="24" spans="1:26">
      <c r="A24" s="4" t="s">
        <v>430</v>
      </c>
    </row>
    <row r="25" spans="1:26">
      <c r="A25" s="3" t="s">
        <v>416</v>
      </c>
    </row>
    <row r="26" spans="1:26">
      <c r="A26" s="4" t="s">
        <v>46</v>
      </c>
      <c r="S26" s="6" t="n">
        <v>5066958</v>
      </c>
      <c r="U26" s="6" t="n">
        <v>5066958</v>
      </c>
      <c r="X26" s="6" t="n">
        <v>5174325</v>
      </c>
    </row>
    <row r="27" spans="1:26">
      <c r="A27" s="4" t="s">
        <v>431</v>
      </c>
    </row>
    <row r="28" spans="1:26">
      <c r="A28" s="3" t="s">
        <v>416</v>
      </c>
    </row>
    <row r="29" spans="1:26">
      <c r="A29" s="4" t="s">
        <v>423</v>
      </c>
      <c r="S29" s="6" t="n">
        <v>1296900</v>
      </c>
      <c r="U29" s="6" t="n">
        <v>1296900</v>
      </c>
      <c r="X29" s="6" t="n">
        <v>1324380</v>
      </c>
    </row>
    <row r="30" spans="1:26">
      <c r="A30" s="4" t="s">
        <v>432</v>
      </c>
      <c r="M30" s="4" t="s">
        <v>433</v>
      </c>
    </row>
    <row r="31" spans="1:26">
      <c r="A31" s="4" t="s">
        <v>434</v>
      </c>
      <c r="M31" s="4" t="s">
        <v>435</v>
      </c>
    </row>
    <row r="32" spans="1:26">
      <c r="A32" s="4" t="s">
        <v>436</v>
      </c>
      <c r="M32" s="4" t="s">
        <v>437</v>
      </c>
    </row>
    <row r="33" spans="1:26">
      <c r="A33" s="4" t="s">
        <v>438</v>
      </c>
      <c r="S33" s="6" t="n">
        <v>188503</v>
      </c>
      <c r="U33" s="6" t="n">
        <v>188503</v>
      </c>
    </row>
    <row r="34" spans="1:26">
      <c r="A34" s="4" t="s">
        <v>439</v>
      </c>
      <c r="S34" s="6" t="n">
        <v>113102</v>
      </c>
      <c r="U34" s="6" t="n">
        <v>113102</v>
      </c>
    </row>
    <row r="35" spans="1:26">
      <c r="A35" s="4" t="s">
        <v>440</v>
      </c>
    </row>
    <row r="36" spans="1:26">
      <c r="A36" s="3" t="s">
        <v>416</v>
      </c>
    </row>
    <row r="37" spans="1:26">
      <c r="A37" s="4" t="s">
        <v>423</v>
      </c>
      <c r="S37" s="7" t="n">
        <v>3770058</v>
      </c>
      <c r="U37" s="7" t="n">
        <v>3770058</v>
      </c>
      <c r="X37" s="6" t="n">
        <v>3849945</v>
      </c>
    </row>
    <row r="38" spans="1:26">
      <c r="A38" s="4" t="s">
        <v>432</v>
      </c>
      <c r="S38" s="4" t="s">
        <v>433</v>
      </c>
      <c r="U38" s="4" t="s">
        <v>433</v>
      </c>
    </row>
    <row r="39" spans="1:26">
      <c r="A39" s="4" t="s">
        <v>434</v>
      </c>
      <c r="N39" s="4" t="s">
        <v>441</v>
      </c>
    </row>
    <row r="40" spans="1:26">
      <c r="A40" s="4" t="s">
        <v>436</v>
      </c>
      <c r="N40" s="4" t="s">
        <v>437</v>
      </c>
    </row>
    <row r="41" spans="1:26">
      <c r="A41" s="4" t="s">
        <v>442</v>
      </c>
      <c r="S41" s="7" t="n">
        <v>11491679</v>
      </c>
      <c r="U41" s="7" t="n">
        <v>11491679</v>
      </c>
      <c r="X41" s="6" t="n">
        <v>14236083</v>
      </c>
    </row>
    <row r="42" spans="1:26">
      <c r="A42" s="4" t="s">
        <v>438</v>
      </c>
      <c r="S42" s="6" t="n">
        <v>196043</v>
      </c>
      <c r="U42" s="6" t="n">
        <v>196043</v>
      </c>
    </row>
    <row r="43" spans="1:26">
      <c r="A43" s="4" t="s">
        <v>439</v>
      </c>
      <c r="S43" s="6" t="n">
        <v>105562</v>
      </c>
      <c r="U43" s="6" t="n">
        <v>105562</v>
      </c>
    </row>
    <row r="44" spans="1:26">
      <c r="A44" s="4" t="s">
        <v>443</v>
      </c>
    </row>
    <row r="45" spans="1:26">
      <c r="A45" s="3" t="s">
        <v>416</v>
      </c>
    </row>
    <row r="46" spans="1:26">
      <c r="A46" s="4" t="s">
        <v>444</v>
      </c>
      <c r="C46" s="4" t="s">
        <v>445</v>
      </c>
      <c r="W46" s="4" t="s">
        <v>445</v>
      </c>
    </row>
    <row r="47" spans="1:26">
      <c r="A47" s="4" t="s">
        <v>369</v>
      </c>
      <c r="C47" s="7" t="n">
        <v>3410881</v>
      </c>
      <c r="D47" s="10" t="n">
        <v>22300000</v>
      </c>
    </row>
    <row r="48" spans="1:26">
      <c r="A48" s="4" t="s">
        <v>373</v>
      </c>
      <c r="C48" s="7" t="n">
        <v>351795</v>
      </c>
      <c r="W48" s="10" t="n">
        <v>2300000</v>
      </c>
    </row>
    <row r="49" spans="1:26">
      <c r="A49" s="4" t="s">
        <v>428</v>
      </c>
      <c r="I49" s="4" t="s">
        <v>446</v>
      </c>
      <c r="J49" s="4" t="s">
        <v>446</v>
      </c>
    </row>
    <row r="50" spans="1:26">
      <c r="A50" s="4" t="s">
        <v>361</v>
      </c>
      <c r="O50" s="6" t="n">
        <v>1379282</v>
      </c>
    </row>
    <row r="51" spans="1:26">
      <c r="A51" s="4" t="s">
        <v>447</v>
      </c>
    </row>
    <row r="52" spans="1:26">
      <c r="A52" s="3" t="s">
        <v>416</v>
      </c>
    </row>
    <row r="53" spans="1:26">
      <c r="A53" s="4" t="s">
        <v>417</v>
      </c>
      <c r="B53" s="4" t="s">
        <v>267</v>
      </c>
      <c r="S53" s="6" t="n">
        <v>3016045</v>
      </c>
      <c r="U53" s="6" t="n">
        <v>3016045</v>
      </c>
      <c r="X53" s="6" t="n">
        <v>3079956</v>
      </c>
    </row>
    <row r="54" spans="1:26">
      <c r="A54" s="4" t="s">
        <v>448</v>
      </c>
    </row>
    <row r="55" spans="1:26">
      <c r="A55" s="3" t="s">
        <v>416</v>
      </c>
    </row>
    <row r="56" spans="1:26">
      <c r="A56" s="4" t="s">
        <v>444</v>
      </c>
      <c r="H56" s="4" t="s">
        <v>449</v>
      </c>
    </row>
    <row r="57" spans="1:26">
      <c r="A57" s="4" t="s">
        <v>450</v>
      </c>
      <c r="H57" s="4" t="s">
        <v>451</v>
      </c>
    </row>
    <row r="58" spans="1:26">
      <c r="A58" s="4" t="s">
        <v>452</v>
      </c>
      <c r="H58" s="4" t="s">
        <v>453</v>
      </c>
    </row>
    <row r="59" spans="1:26">
      <c r="A59" s="4" t="s">
        <v>454</v>
      </c>
      <c r="H59" s="6" t="n">
        <v>330</v>
      </c>
    </row>
    <row r="60" spans="1:26">
      <c r="A60" s="4" t="s">
        <v>387</v>
      </c>
    </row>
    <row r="61" spans="1:26">
      <c r="A61" s="3" t="s">
        <v>416</v>
      </c>
    </row>
    <row r="62" spans="1:26">
      <c r="A62" s="4" t="s">
        <v>417</v>
      </c>
      <c r="B62" s="4" t="s">
        <v>386</v>
      </c>
      <c r="S62" s="6" t="n">
        <v>3016045</v>
      </c>
      <c r="U62" s="6" t="n">
        <v>3016045</v>
      </c>
      <c r="X62" s="6" t="n">
        <v>3079956</v>
      </c>
    </row>
    <row r="63" spans="1:26">
      <c r="A63" s="4" t="s">
        <v>455</v>
      </c>
    </row>
    <row r="64" spans="1:26">
      <c r="A64" s="3" t="s">
        <v>416</v>
      </c>
    </row>
    <row r="65" spans="1:26">
      <c r="A65" s="4" t="s">
        <v>444</v>
      </c>
      <c r="F65" s="4" t="s">
        <v>456</v>
      </c>
    </row>
    <row r="66" spans="1:26">
      <c r="A66" s="4" t="s">
        <v>452</v>
      </c>
      <c r="F66" s="4" t="s">
        <v>457</v>
      </c>
    </row>
    <row r="67" spans="1:26">
      <c r="A67" s="4" t="s">
        <v>389</v>
      </c>
    </row>
    <row r="68" spans="1:26">
      <c r="A68" s="3" t="s">
        <v>416</v>
      </c>
    </row>
    <row r="69" spans="1:26">
      <c r="A69" s="4" t="s">
        <v>417</v>
      </c>
      <c r="B69" s="4" t="s">
        <v>388</v>
      </c>
      <c r="S69" s="6" t="n">
        <v>1206419</v>
      </c>
      <c r="U69" s="6" t="n">
        <v>1206419</v>
      </c>
      <c r="X69" s="4" t="s">
        <v>50</v>
      </c>
    </row>
    <row r="70" spans="1:26">
      <c r="A70" s="4" t="s">
        <v>458</v>
      </c>
    </row>
    <row r="71" spans="1:26">
      <c r="A71" s="3" t="s">
        <v>416</v>
      </c>
    </row>
    <row r="72" spans="1:26">
      <c r="A72" s="4" t="s">
        <v>444</v>
      </c>
      <c r="E72" s="4" t="s">
        <v>459</v>
      </c>
    </row>
    <row r="73" spans="1:26">
      <c r="A73" s="4" t="s">
        <v>452</v>
      </c>
      <c r="E73" s="4" t="s">
        <v>460</v>
      </c>
    </row>
    <row r="74" spans="1:26">
      <c r="A74" s="4" t="s">
        <v>385</v>
      </c>
    </row>
    <row r="75" spans="1:26">
      <c r="A75" s="3" t="s">
        <v>416</v>
      </c>
    </row>
    <row r="76" spans="1:26">
      <c r="A76" s="4" t="s">
        <v>417</v>
      </c>
      <c r="B76" s="4" t="s">
        <v>390</v>
      </c>
      <c r="S76" s="7" t="n">
        <v>7540113</v>
      </c>
      <c r="U76" s="7" t="n">
        <v>7540113</v>
      </c>
      <c r="X76" s="7" t="n">
        <v>7699888</v>
      </c>
    </row>
    <row r="77" spans="1:26">
      <c r="A77" s="4" t="s">
        <v>444</v>
      </c>
      <c r="G77" s="4" t="s">
        <v>461</v>
      </c>
    </row>
    <row r="78" spans="1:26">
      <c r="A78" s="4" t="s">
        <v>452</v>
      </c>
      <c r="G78" s="4" t="s">
        <v>462</v>
      </c>
    </row>
    <row r="79" spans="1:26">
      <c r="A79" s="4" t="s">
        <v>463</v>
      </c>
    </row>
    <row r="80" spans="1:26">
      <c r="A80" s="3" t="s">
        <v>416</v>
      </c>
    </row>
    <row r="81" spans="1:26">
      <c r="A81" s="4" t="s">
        <v>369</v>
      </c>
      <c r="O81" s="6" t="n">
        <v>24000000</v>
      </c>
      <c r="P81" s="10" t="n">
        <v>150000000</v>
      </c>
    </row>
    <row r="82" spans="1:26">
      <c r="A82" s="4" t="s">
        <v>370</v>
      </c>
      <c r="O82" s="6" t="n">
        <v>24000000</v>
      </c>
      <c r="P82" s="10" t="n">
        <v>150000000</v>
      </c>
    </row>
    <row r="83" spans="1:26">
      <c r="A83" s="4" t="s">
        <v>373</v>
      </c>
      <c r="O83" s="7" t="n">
        <v>2400</v>
      </c>
      <c r="Z83" s="10" t="n">
        <v>15000</v>
      </c>
    </row>
    <row r="84" spans="1:26">
      <c r="A84" s="4" t="s">
        <v>464</v>
      </c>
      <c r="O84" s="4" t="s">
        <v>465</v>
      </c>
      <c r="P84" s="4" t="s">
        <v>465</v>
      </c>
    </row>
    <row r="85" spans="1:26">
      <c r="A85" s="4" t="s">
        <v>466</v>
      </c>
      <c r="O85" s="7" t="n">
        <v>1360000</v>
      </c>
    </row>
    <row r="86" spans="1:26">
      <c r="A86" s="4" t="s">
        <v>467</v>
      </c>
      <c r="O86" s="4" t="s">
        <v>468</v>
      </c>
      <c r="Z86" s="4" t="s">
        <v>468</v>
      </c>
    </row>
    <row r="87" spans="1:26">
      <c r="A87" s="4" t="s">
        <v>469</v>
      </c>
      <c r="O87" s="7" t="n">
        <v>25750170</v>
      </c>
    </row>
    <row r="88" spans="1:26">
      <c r="A88" s="4" t="s">
        <v>470</v>
      </c>
      <c r="Y88" s="7" t="n">
        <v>9200</v>
      </c>
    </row>
    <row r="89" spans="1:26">
      <c r="A89" s="4" t="s">
        <v>426</v>
      </c>
      <c r="K89" s="7" t="n">
        <v>3000000</v>
      </c>
      <c r="L89" s="10" t="n">
        <v>20000000</v>
      </c>
      <c r="Q89" s="7" t="n">
        <v>800000</v>
      </c>
      <c r="R89" s="10" t="n">
        <v>5000000</v>
      </c>
    </row>
    <row r="90" spans="1:26">
      <c r="A90" s="4" t="s">
        <v>471</v>
      </c>
    </row>
    <row r="91" spans="1:26">
      <c r="A91" s="3" t="s">
        <v>416</v>
      </c>
    </row>
    <row r="92" spans="1:26">
      <c r="A92" s="4" t="s">
        <v>472</v>
      </c>
      <c r="S92" s="6" t="n">
        <v>58566</v>
      </c>
      <c r="U92" s="6" t="n">
        <v>58566</v>
      </c>
    </row>
    <row r="93" spans="1:26">
      <c r="A93" t="n"/>
    </row>
    <row r="94" spans="1:26">
      <c r="A94" s="4" t="s">
        <v>267</v>
      </c>
      <c r="B94" s="4" t="s">
        <v>391</v>
      </c>
    </row>
    <row r="95" spans="1:26">
      <c r="A95" s="4" t="s">
        <v>386</v>
      </c>
      <c r="B95" s="4" t="s">
        <v>393</v>
      </c>
    </row>
    <row r="96" spans="1:26">
      <c r="A96" s="4" t="s">
        <v>388</v>
      </c>
      <c r="B96" s="4" t="s">
        <v>394</v>
      </c>
    </row>
    <row r="97" spans="1:26">
      <c r="A97" s="4" t="s">
        <v>390</v>
      </c>
      <c r="B97" s="4" t="s">
        <v>392</v>
      </c>
    </row>
  </sheetData>
  <mergeCells count="6">
    <mergeCell ref="A1:B1"/>
    <mergeCell ref="A93:Y93"/>
    <mergeCell ref="B94:Y94"/>
    <mergeCell ref="B95:Y95"/>
    <mergeCell ref="B96:Y96"/>
    <mergeCell ref="B97:Y9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60"/>
    <col customWidth="1" max="2" min="2" width="21"/>
    <col customWidth="1" max="3" min="3" width="16"/>
    <col customWidth="1" max="4" min="4" width="30"/>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73</v>
      </c>
      <c r="B1" s="2" t="s">
        <v>296</v>
      </c>
      <c r="C1" s="2" t="s">
        <v>297</v>
      </c>
      <c r="D1" s="2" t="s">
        <v>474</v>
      </c>
      <c r="E1" s="2" t="s">
        <v>475</v>
      </c>
      <c r="F1" s="2" t="s">
        <v>298</v>
      </c>
      <c r="G1" s="2" t="s">
        <v>299</v>
      </c>
      <c r="H1" s="2" t="s">
        <v>298</v>
      </c>
      <c r="I1" s="2" t="s">
        <v>299</v>
      </c>
      <c r="J1" s="2" t="s">
        <v>300</v>
      </c>
      <c r="K1" s="2" t="s">
        <v>301</v>
      </c>
      <c r="L1" s="2" t="s">
        <v>302</v>
      </c>
    </row>
    <row r="2" spans="1:12">
      <c r="A2" s="3" t="s">
        <v>476</v>
      </c>
    </row>
    <row r="3" spans="1:12">
      <c r="A3" s="4" t="s">
        <v>477</v>
      </c>
      <c r="F3" s="7" t="n">
        <v>14000</v>
      </c>
      <c r="G3" s="7" t="n">
        <v>220000</v>
      </c>
      <c r="H3" s="7" t="n">
        <v>14000</v>
      </c>
      <c r="I3" s="7" t="n">
        <v>300000</v>
      </c>
    </row>
    <row r="4" spans="1:12">
      <c r="A4" s="4" t="s">
        <v>312</v>
      </c>
      <c r="F4" s="6" t="n">
        <v>3016045</v>
      </c>
      <c r="H4" s="6" t="n">
        <v>3016045</v>
      </c>
    </row>
    <row r="5" spans="1:12">
      <c r="A5" s="4" t="s">
        <v>478</v>
      </c>
      <c r="D5" s="7" t="n">
        <v>150802</v>
      </c>
      <c r="E5" s="10" t="n">
        <v>1000000</v>
      </c>
    </row>
    <row r="6" spans="1:12">
      <c r="A6" s="4" t="s">
        <v>479</v>
      </c>
      <c r="D6" s="4" t="s">
        <v>372</v>
      </c>
      <c r="E6" s="4" t="s">
        <v>372</v>
      </c>
    </row>
    <row r="7" spans="1:12">
      <c r="A7" s="4" t="s">
        <v>480</v>
      </c>
      <c r="D7" s="6" t="n">
        <v>3</v>
      </c>
      <c r="E7" s="6" t="n">
        <v>3</v>
      </c>
    </row>
    <row r="8" spans="1:12">
      <c r="A8" s="4" t="s">
        <v>481</v>
      </c>
      <c r="H8" s="6" t="n">
        <v>160086</v>
      </c>
      <c r="I8" s="6" t="n">
        <v>182988</v>
      </c>
    </row>
    <row r="9" spans="1:12">
      <c r="A9" s="4" t="s">
        <v>308</v>
      </c>
      <c r="F9" s="6" t="n">
        <v>718793</v>
      </c>
      <c r="H9" s="6" t="n">
        <v>718793</v>
      </c>
      <c r="J9" s="7" t="n">
        <v>552115</v>
      </c>
    </row>
    <row r="10" spans="1:12">
      <c r="A10" s="4" t="s">
        <v>482</v>
      </c>
      <c r="H10" s="6" t="n">
        <v>2770000</v>
      </c>
    </row>
    <row r="11" spans="1:12">
      <c r="A11" s="4" t="s">
        <v>483</v>
      </c>
      <c r="H11" s="6" t="n">
        <v>1150000</v>
      </c>
    </row>
    <row r="12" spans="1:12">
      <c r="A12" s="4" t="s">
        <v>484</v>
      </c>
      <c r="H12" s="6" t="n">
        <v>4310000</v>
      </c>
    </row>
    <row r="13" spans="1:12">
      <c r="A13" s="4" t="s">
        <v>311</v>
      </c>
      <c r="H13" s="6" t="n">
        <v>1236195</v>
      </c>
      <c r="I13" s="6" t="n">
        <v>1384324</v>
      </c>
    </row>
    <row r="14" spans="1:12">
      <c r="A14" s="4" t="s">
        <v>485</v>
      </c>
      <c r="H14" s="6" t="n">
        <v>6132173</v>
      </c>
      <c r="I14" s="6" t="n">
        <v>300000</v>
      </c>
    </row>
    <row r="15" spans="1:12">
      <c r="A15" s="4" t="s">
        <v>315</v>
      </c>
    </row>
    <row r="16" spans="1:12">
      <c r="A16" s="3" t="s">
        <v>476</v>
      </c>
    </row>
    <row r="17" spans="1:12">
      <c r="A17" s="4" t="s">
        <v>316</v>
      </c>
      <c r="B17" s="7" t="n">
        <v>4524068</v>
      </c>
      <c r="K17" s="7" t="n">
        <v>18096272</v>
      </c>
      <c r="L17" s="10" t="n">
        <v>120000000</v>
      </c>
    </row>
    <row r="18" spans="1:12">
      <c r="A18" s="4" t="s">
        <v>312</v>
      </c>
      <c r="F18" s="6" t="n">
        <v>4524068</v>
      </c>
      <c r="H18" s="6" t="n">
        <v>4524068</v>
      </c>
      <c r="J18" s="6" t="n">
        <v>4619933</v>
      </c>
    </row>
    <row r="19" spans="1:12">
      <c r="A19" s="4" t="s">
        <v>308</v>
      </c>
      <c r="F19" s="6" t="n">
        <v>227617</v>
      </c>
      <c r="H19" s="6" t="n">
        <v>227617</v>
      </c>
      <c r="J19" s="6" t="n">
        <v>111167</v>
      </c>
    </row>
    <row r="20" spans="1:12">
      <c r="A20" s="4" t="s">
        <v>486</v>
      </c>
    </row>
    <row r="21" spans="1:12">
      <c r="A21" s="3" t="s">
        <v>476</v>
      </c>
    </row>
    <row r="22" spans="1:12">
      <c r="A22" s="4" t="s">
        <v>318</v>
      </c>
      <c r="B22" s="4" t="s">
        <v>319</v>
      </c>
    </row>
    <row r="23" spans="1:12">
      <c r="A23" s="4" t="s">
        <v>487</v>
      </c>
      <c r="B23" s="4" t="s">
        <v>488</v>
      </c>
    </row>
    <row r="24" spans="1:12">
      <c r="A24" s="4" t="s">
        <v>313</v>
      </c>
    </row>
    <row r="25" spans="1:12">
      <c r="A25" s="3" t="s">
        <v>476</v>
      </c>
    </row>
    <row r="26" spans="1:12">
      <c r="A26" s="4" t="s">
        <v>314</v>
      </c>
      <c r="F26" s="6" t="n">
        <v>436500</v>
      </c>
      <c r="H26" s="6" t="n">
        <v>436500</v>
      </c>
      <c r="J26" s="6" t="n">
        <v>368751</v>
      </c>
    </row>
    <row r="27" spans="1:12">
      <c r="A27" s="4" t="s">
        <v>320</v>
      </c>
    </row>
    <row r="28" spans="1:12">
      <c r="A28" s="3" t="s">
        <v>476</v>
      </c>
    </row>
    <row r="29" spans="1:12">
      <c r="A29" s="4" t="s">
        <v>321</v>
      </c>
      <c r="J29" s="6" t="n">
        <v>2249279</v>
      </c>
    </row>
    <row r="30" spans="1:12">
      <c r="A30" s="4" t="s">
        <v>316</v>
      </c>
      <c r="F30" s="6" t="n">
        <v>7540113</v>
      </c>
      <c r="H30" s="6" t="n">
        <v>7540113</v>
      </c>
      <c r="J30" s="6" t="n">
        <v>13859800</v>
      </c>
    </row>
    <row r="31" spans="1:12">
      <c r="A31" s="4" t="s">
        <v>312</v>
      </c>
      <c r="F31" s="6" t="n">
        <v>3016045</v>
      </c>
      <c r="H31" s="6" t="n">
        <v>3016045</v>
      </c>
    </row>
    <row r="32" spans="1:12">
      <c r="A32" s="4" t="s">
        <v>43</v>
      </c>
      <c r="F32" s="6" t="n">
        <v>386557</v>
      </c>
      <c r="H32" s="6" t="n">
        <v>386557</v>
      </c>
    </row>
    <row r="33" spans="1:12">
      <c r="A33" s="4" t="s">
        <v>481</v>
      </c>
      <c r="H33" s="6" t="n">
        <v>341279</v>
      </c>
      <c r="I33" s="7" t="n">
        <v>365184</v>
      </c>
    </row>
    <row r="34" spans="1:12">
      <c r="A34" s="4" t="s">
        <v>308</v>
      </c>
      <c r="F34" s="6" t="n">
        <v>104619</v>
      </c>
      <c r="H34" s="6" t="n">
        <v>104619</v>
      </c>
    </row>
    <row r="35" spans="1:12">
      <c r="A35" s="4" t="s">
        <v>311</v>
      </c>
      <c r="H35" s="6" t="n">
        <v>160602</v>
      </c>
      <c r="J35" s="6" t="n">
        <v>391374</v>
      </c>
    </row>
    <row r="36" spans="1:12">
      <c r="A36" s="4" t="s">
        <v>485</v>
      </c>
      <c r="H36" s="6" t="n">
        <v>6118173</v>
      </c>
    </row>
    <row r="37" spans="1:12">
      <c r="A37" s="4" t="s">
        <v>322</v>
      </c>
    </row>
    <row r="38" spans="1:12">
      <c r="A38" s="3" t="s">
        <v>476</v>
      </c>
    </row>
    <row r="39" spans="1:12">
      <c r="A39" s="4" t="s">
        <v>316</v>
      </c>
      <c r="F39" s="7" t="n">
        <v>9048136</v>
      </c>
      <c r="H39" s="7" t="n">
        <v>9048136</v>
      </c>
      <c r="J39" s="7" t="n">
        <v>9239867</v>
      </c>
    </row>
    <row r="40" spans="1:12">
      <c r="A40" s="4" t="s">
        <v>318</v>
      </c>
      <c r="C40" s="4" t="s">
        <v>319</v>
      </c>
    </row>
    <row r="41" spans="1:12">
      <c r="A41" s="4" t="s">
        <v>487</v>
      </c>
      <c r="C41" s="4" t="s">
        <v>4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68"/>
    <col customWidth="1" max="3" min="3" width="37"/>
  </cols>
  <sheetData>
    <row r="1" spans="1:3">
      <c r="A1" s="1" t="s">
        <v>490</v>
      </c>
      <c r="B1" s="2" t="s">
        <v>1</v>
      </c>
      <c r="C1" s="2" t="s">
        <v>324</v>
      </c>
    </row>
    <row r="2" spans="1:3">
      <c r="B2" s="2" t="s">
        <v>2</v>
      </c>
      <c r="C2" s="2" t="s">
        <v>23</v>
      </c>
    </row>
    <row r="3" spans="1:3">
      <c r="A3" s="3" t="s">
        <v>491</v>
      </c>
    </row>
    <row r="4" spans="1:3">
      <c r="A4" s="4" t="s">
        <v>40</v>
      </c>
      <c r="B4" s="7" t="n">
        <v>965135</v>
      </c>
      <c r="C4" s="7" t="n">
        <v>13859800</v>
      </c>
    </row>
    <row r="5" spans="1:3">
      <c r="A5" s="4" t="s">
        <v>26</v>
      </c>
      <c r="B5" s="6" t="n">
        <v>965135</v>
      </c>
      <c r="C5" s="6" t="n">
        <v>10779845</v>
      </c>
    </row>
    <row r="6" spans="1:3">
      <c r="A6" s="4" t="s">
        <v>367</v>
      </c>
      <c r="B6" s="6" t="n">
        <v>10458</v>
      </c>
      <c r="C6" s="6" t="n">
        <v>29175</v>
      </c>
    </row>
    <row r="7" spans="1:3">
      <c r="A7" s="4" t="s">
        <v>492</v>
      </c>
    </row>
    <row r="8" spans="1:3">
      <c r="A8" s="3" t="s">
        <v>491</v>
      </c>
    </row>
    <row r="9" spans="1:3">
      <c r="A9" s="4" t="s">
        <v>40</v>
      </c>
      <c r="B9" s="7" t="n">
        <v>990528</v>
      </c>
      <c r="C9" s="6" t="n">
        <v>6159911</v>
      </c>
    </row>
    <row r="10" spans="1:3">
      <c r="A10" s="4" t="s">
        <v>367</v>
      </c>
      <c r="C10" s="7" t="n">
        <v>29175</v>
      </c>
    </row>
    <row r="11" spans="1:3">
      <c r="A11" s="4" t="s">
        <v>444</v>
      </c>
      <c r="B11" s="4" t="s">
        <v>50</v>
      </c>
      <c r="C11" s="4" t="s">
        <v>50</v>
      </c>
    </row>
    <row r="12" spans="1:3">
      <c r="A12" s="4" t="s">
        <v>493</v>
      </c>
      <c r="B12" s="4" t="s">
        <v>494</v>
      </c>
      <c r="C12" s="4" t="s">
        <v>494</v>
      </c>
    </row>
    <row r="13" spans="1:3">
      <c r="A13" s="4" t="s">
        <v>495</v>
      </c>
      <c r="B13" s="4" t="s">
        <v>496</v>
      </c>
      <c r="C13" s="4" t="s">
        <v>497</v>
      </c>
    </row>
    <row r="14" spans="1:3">
      <c r="A14" s="4" t="s">
        <v>498</v>
      </c>
    </row>
    <row r="15" spans="1:3">
      <c r="A15" s="3" t="s">
        <v>491</v>
      </c>
    </row>
    <row r="16" spans="1:3">
      <c r="A16" s="4" t="s">
        <v>40</v>
      </c>
      <c r="C16" s="7" t="n">
        <v>76998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99</v>
      </c>
      <c r="B1" s="2" t="s">
        <v>2</v>
      </c>
      <c r="C1" s="2" t="s">
        <v>23</v>
      </c>
    </row>
    <row r="2" spans="1:3">
      <c r="A2" s="3" t="s">
        <v>220</v>
      </c>
    </row>
    <row r="3" spans="1:3">
      <c r="A3" s="4" t="s">
        <v>500</v>
      </c>
      <c r="B3" s="7" t="n">
        <v>286453</v>
      </c>
      <c r="C3" s="7" t="n">
        <v>168840</v>
      </c>
    </row>
    <row r="4" spans="1:3">
      <c r="A4" s="4" t="s">
        <v>501</v>
      </c>
      <c r="B4" s="6" t="n">
        <v>669783</v>
      </c>
      <c r="C4" s="4" t="s">
        <v>50</v>
      </c>
    </row>
    <row r="5" spans="1:3">
      <c r="A5" s="4" t="s">
        <v>502</v>
      </c>
      <c r="B5" s="6" t="n">
        <v>718793</v>
      </c>
      <c r="C5" s="6" t="n">
        <v>552115</v>
      </c>
    </row>
    <row r="6" spans="1:3">
      <c r="A6" s="4" t="s">
        <v>503</v>
      </c>
      <c r="B6" s="6" t="n">
        <v>72435</v>
      </c>
      <c r="C6" s="6" t="n">
        <v>73970</v>
      </c>
    </row>
    <row r="7" spans="1:3">
      <c r="A7" s="4" t="s">
        <v>504</v>
      </c>
      <c r="B7" s="6" t="n">
        <v>2110209</v>
      </c>
      <c r="C7" s="6" t="n">
        <v>3093239</v>
      </c>
    </row>
    <row r="8" spans="1:3">
      <c r="A8" s="4" t="s">
        <v>340</v>
      </c>
      <c r="B8" s="6" t="n">
        <v>78064</v>
      </c>
      <c r="C8" s="6" t="n">
        <v>14807</v>
      </c>
    </row>
    <row r="9" spans="1:3">
      <c r="A9" s="4" t="s">
        <v>332</v>
      </c>
      <c r="B9" s="7" t="n">
        <v>3935737</v>
      </c>
      <c r="C9" s="7" t="n">
        <v>39029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37"/>
    <col customWidth="1" max="3" min="3" width="31"/>
    <col customWidth="1" max="4" min="4" width="22"/>
    <col customWidth="1" max="5" min="5" width="31"/>
  </cols>
  <sheetData>
    <row r="1" spans="1:5">
      <c r="A1" s="1" t="s">
        <v>505</v>
      </c>
      <c r="B1" s="2" t="s">
        <v>506</v>
      </c>
      <c r="C1" s="2" t="s">
        <v>507</v>
      </c>
      <c r="D1" s="2" t="s">
        <v>508</v>
      </c>
      <c r="E1" s="2" t="s">
        <v>509</v>
      </c>
    </row>
    <row r="2" spans="1:5">
      <c r="A2" s="3" t="s">
        <v>510</v>
      </c>
    </row>
    <row r="3" spans="1:5">
      <c r="A3" s="4" t="s">
        <v>511</v>
      </c>
      <c r="D3" s="6" t="n">
        <v>9</v>
      </c>
    </row>
    <row r="4" spans="1:5">
      <c r="A4" s="4" t="s">
        <v>512</v>
      </c>
      <c r="B4" s="9" t="n">
        <v>1.25</v>
      </c>
      <c r="C4" s="9" t="n">
        <v>3.45</v>
      </c>
      <c r="E4" s="9" t="n">
        <v>2.66</v>
      </c>
    </row>
    <row r="5" spans="1:5">
      <c r="A5" s="4" t="s">
        <v>513</v>
      </c>
      <c r="B5" s="7" t="n">
        <v>1417395</v>
      </c>
      <c r="C5" s="7" t="n">
        <v>378065</v>
      </c>
      <c r="E5" s="7" t="n">
        <v>790020</v>
      </c>
    </row>
    <row r="6" spans="1:5">
      <c r="A6" s="4" t="s">
        <v>514</v>
      </c>
    </row>
    <row r="7" spans="1:5">
      <c r="A7" s="3" t="s">
        <v>510</v>
      </c>
    </row>
    <row r="8" spans="1:5">
      <c r="A8" s="4" t="s">
        <v>515</v>
      </c>
      <c r="B8" s="6" t="n">
        <v>1133916</v>
      </c>
    </row>
    <row r="9" spans="1:5">
      <c r="A9" s="4" t="s">
        <v>516</v>
      </c>
    </row>
    <row r="10" spans="1:5">
      <c r="A10" s="3" t="s">
        <v>510</v>
      </c>
    </row>
    <row r="11" spans="1:5">
      <c r="A11" s="4" t="s">
        <v>515</v>
      </c>
      <c r="B11" s="6" t="n">
        <v>168416</v>
      </c>
    </row>
    <row r="12" spans="1:5">
      <c r="A12" s="4" t="s">
        <v>517</v>
      </c>
    </row>
    <row r="13" spans="1:5">
      <c r="A13" s="3" t="s">
        <v>510</v>
      </c>
    </row>
    <row r="14" spans="1:5">
      <c r="A14" s="4" t="s">
        <v>515</v>
      </c>
      <c r="B14" s="6" t="n">
        <v>965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25"/>
  </cols>
  <sheetData>
    <row r="1" spans="1:2">
      <c r="A1" s="1" t="s">
        <v>518</v>
      </c>
      <c r="B1" s="2" t="s">
        <v>1</v>
      </c>
    </row>
    <row r="2" spans="1:2">
      <c r="B2" s="2" t="s">
        <v>2</v>
      </c>
    </row>
    <row r="3" spans="1:2">
      <c r="A3" s="4" t="s">
        <v>226</v>
      </c>
    </row>
    <row r="4" spans="1:2">
      <c r="A4" s="3" t="s">
        <v>223</v>
      </c>
    </row>
    <row r="5" spans="1:2">
      <c r="A5" s="4" t="s">
        <v>519</v>
      </c>
      <c r="B5" s="4" t="s">
        <v>437</v>
      </c>
    </row>
    <row r="6" spans="1:2">
      <c r="A6" s="4" t="s">
        <v>520</v>
      </c>
      <c r="B6" s="4" t="s">
        <v>521</v>
      </c>
    </row>
    <row r="7" spans="1:2">
      <c r="A7" s="4" t="s">
        <v>522</v>
      </c>
      <c r="B7" s="4" t="s">
        <v>523</v>
      </c>
    </row>
    <row r="8" spans="1:2">
      <c r="A8" s="4" t="s">
        <v>524</v>
      </c>
      <c r="B8" s="4" t="s">
        <v>525</v>
      </c>
    </row>
    <row r="9" spans="1:2">
      <c r="A9" s="4" t="s">
        <v>229</v>
      </c>
    </row>
    <row r="10" spans="1:2">
      <c r="A10" s="3" t="s">
        <v>223</v>
      </c>
    </row>
    <row r="11" spans="1:2">
      <c r="A11" s="4" t="s">
        <v>519</v>
      </c>
      <c r="B11" s="4" t="s">
        <v>526</v>
      </c>
    </row>
    <row r="12" spans="1:2">
      <c r="A12" s="4" t="s">
        <v>520</v>
      </c>
      <c r="B12" s="4" t="s">
        <v>527</v>
      </c>
    </row>
    <row r="13" spans="1:2">
      <c r="A13" s="4" t="s">
        <v>522</v>
      </c>
      <c r="B13" s="4" t="s">
        <v>528</v>
      </c>
    </row>
    <row r="14" spans="1:2">
      <c r="A14" s="4" t="s">
        <v>524</v>
      </c>
      <c r="B14" s="4" t="s">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30"/>
  </cols>
  <sheetData>
    <row r="1" spans="1:2">
      <c r="A1" s="1" t="s">
        <v>529</v>
      </c>
      <c r="B1" s="2" t="s">
        <v>1</v>
      </c>
    </row>
    <row r="2" spans="1:2">
      <c r="B2" s="2" t="s">
        <v>530</v>
      </c>
    </row>
    <row r="3" spans="1:2">
      <c r="A3" s="3" t="s">
        <v>531</v>
      </c>
    </row>
    <row r="4" spans="1:2">
      <c r="A4" s="4" t="s">
        <v>532</v>
      </c>
      <c r="B4" s="6" t="n">
        <v>820312</v>
      </c>
    </row>
    <row r="5" spans="1:2">
      <c r="A5" s="4" t="s">
        <v>533</v>
      </c>
      <c r="B5" s="4" t="s">
        <v>50</v>
      </c>
    </row>
    <row r="6" spans="1:2">
      <c r="A6" s="4" t="s">
        <v>534</v>
      </c>
      <c r="B6" s="4" t="s">
        <v>50</v>
      </c>
    </row>
    <row r="7" spans="1:2">
      <c r="A7" s="4" t="s">
        <v>535</v>
      </c>
      <c r="B7" s="4" t="s">
        <v>50</v>
      </c>
    </row>
    <row r="8" spans="1:2">
      <c r="A8" s="4" t="s">
        <v>536</v>
      </c>
      <c r="B8" s="6" t="n">
        <v>820312</v>
      </c>
    </row>
    <row r="9" spans="1:2">
      <c r="A9" s="3" t="s">
        <v>537</v>
      </c>
    </row>
    <row r="10" spans="1:2">
      <c r="A10" s="4" t="s">
        <v>538</v>
      </c>
      <c r="B10" s="9" t="n">
        <v>1.71</v>
      </c>
    </row>
    <row r="11" spans="1:2">
      <c r="A11" s="4" t="s">
        <v>539</v>
      </c>
      <c r="B11" s="4" t="s">
        <v>50</v>
      </c>
    </row>
    <row r="12" spans="1:2">
      <c r="A12" s="4" t="s">
        <v>540</v>
      </c>
      <c r="B12" s="4" t="s">
        <v>50</v>
      </c>
    </row>
    <row r="13" spans="1:2">
      <c r="A13" s="4" t="s">
        <v>541</v>
      </c>
      <c r="B13" s="4" t="s">
        <v>50</v>
      </c>
    </row>
    <row r="14" spans="1:2">
      <c r="A14" s="4" t="s">
        <v>542</v>
      </c>
      <c r="B14" s="11" t="n">
        <v>1.71</v>
      </c>
    </row>
    <row r="15" spans="1:2">
      <c r="A15" s="4" t="s">
        <v>543</v>
      </c>
      <c r="B15" s="11" t="n">
        <v>1.7</v>
      </c>
    </row>
    <row r="16" spans="1:2">
      <c r="A16" s="4" t="s">
        <v>544</v>
      </c>
      <c r="B16" s="7"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r="A1" s="1" t="s">
        <v>545</v>
      </c>
      <c r="B1" s="2" t="s">
        <v>546</v>
      </c>
      <c r="C1" s="2" t="s">
        <v>2</v>
      </c>
      <c r="D1" s="2" t="s">
        <v>23</v>
      </c>
      <c r="E1" s="2" t="s">
        <v>547</v>
      </c>
    </row>
    <row r="2" spans="1:5">
      <c r="A2" s="3" t="s">
        <v>548</v>
      </c>
    </row>
    <row r="3" spans="1:5">
      <c r="A3" s="4" t="s">
        <v>549</v>
      </c>
      <c r="B3" s="6" t="n">
        <v>1562500</v>
      </c>
    </row>
    <row r="4" spans="1:5">
      <c r="A4" s="4" t="s">
        <v>550</v>
      </c>
      <c r="B4" s="6" t="n">
        <v>781250</v>
      </c>
    </row>
    <row r="5" spans="1:5">
      <c r="A5" s="4" t="s">
        <v>551</v>
      </c>
      <c r="B5" s="9" t="n">
        <v>1.7</v>
      </c>
      <c r="C5" s="7" t="n">
        <v>2</v>
      </c>
    </row>
    <row r="6" spans="1:5">
      <c r="A6" s="4" t="s">
        <v>552</v>
      </c>
      <c r="B6" s="4" t="s">
        <v>553</v>
      </c>
      <c r="C6" s="4" t="s">
        <v>554</v>
      </c>
    </row>
    <row r="7" spans="1:5">
      <c r="A7" s="4" t="s">
        <v>555</v>
      </c>
      <c r="B7" s="4" t="s">
        <v>437</v>
      </c>
    </row>
    <row r="8" spans="1:5">
      <c r="A8" s="4" t="s">
        <v>556</v>
      </c>
      <c r="C8" s="4" t="s">
        <v>557</v>
      </c>
    </row>
    <row r="9" spans="1:5">
      <c r="A9" s="4" t="s">
        <v>558</v>
      </c>
      <c r="C9" s="6" t="n">
        <v>39062</v>
      </c>
    </row>
    <row r="10" spans="1:5">
      <c r="A10" s="4" t="s">
        <v>559</v>
      </c>
      <c r="B10" s="7" t="n">
        <v>780000</v>
      </c>
      <c r="C10" s="7" t="n">
        <v>35191</v>
      </c>
    </row>
    <row r="11" spans="1:5">
      <c r="A11" s="4" t="s">
        <v>560</v>
      </c>
      <c r="C11" s="4" t="s">
        <v>50</v>
      </c>
      <c r="D11" s="4" t="s">
        <v>50</v>
      </c>
      <c r="E11" s="4" t="s">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561</v>
      </c>
      <c r="B1" s="2" t="s">
        <v>69</v>
      </c>
      <c r="D1" s="2" t="s">
        <v>1</v>
      </c>
    </row>
    <row r="2" spans="1:5">
      <c r="B2" s="2" t="s">
        <v>2</v>
      </c>
      <c r="C2" s="2" t="s">
        <v>70</v>
      </c>
      <c r="D2" s="2" t="s">
        <v>2</v>
      </c>
      <c r="E2" s="2" t="s">
        <v>70</v>
      </c>
    </row>
    <row r="3" spans="1:5">
      <c r="A3" s="3" t="s">
        <v>562</v>
      </c>
    </row>
    <row r="4" spans="1:5">
      <c r="A4" s="4" t="s">
        <v>563</v>
      </c>
      <c r="B4" s="7" t="n">
        <v>2581606</v>
      </c>
      <c r="C4" s="7" t="n">
        <v>5590530</v>
      </c>
      <c r="D4" s="7" t="n">
        <v>1207709</v>
      </c>
      <c r="E4" s="7" t="n">
        <v>7696019</v>
      </c>
    </row>
    <row r="5" spans="1:5">
      <c r="A5" s="4" t="s">
        <v>564</v>
      </c>
      <c r="B5" s="6" t="n">
        <v>21450316</v>
      </c>
      <c r="C5" s="6" t="n">
        <v>20316400</v>
      </c>
      <c r="D5" s="6" t="n">
        <v>21381404</v>
      </c>
      <c r="E5" s="6" t="n">
        <v>20316400</v>
      </c>
    </row>
    <row r="6" spans="1:5">
      <c r="A6" s="4" t="s">
        <v>565</v>
      </c>
      <c r="B6" s="9" t="n">
        <v>0.12</v>
      </c>
      <c r="C6" s="9" t="n">
        <v>0.28</v>
      </c>
      <c r="D6" s="9" t="n">
        <v>0.06</v>
      </c>
      <c r="E6" s="9" t="n">
        <v>0.38</v>
      </c>
    </row>
    <row r="7" spans="1:5">
      <c r="A7" s="3" t="s">
        <v>566</v>
      </c>
    </row>
    <row r="8" spans="1:5">
      <c r="A8" s="4" t="s">
        <v>563</v>
      </c>
      <c r="B8" s="7" t="n">
        <v>2581606</v>
      </c>
      <c r="C8" s="7" t="n">
        <v>5590530</v>
      </c>
      <c r="D8" s="7" t="n">
        <v>1207709</v>
      </c>
      <c r="E8" s="7" t="n">
        <v>7696019</v>
      </c>
    </row>
    <row r="9" spans="1:5">
      <c r="A9" s="4" t="s">
        <v>564</v>
      </c>
      <c r="B9" s="6" t="n">
        <v>21450316</v>
      </c>
      <c r="C9" s="6" t="n">
        <v>20316400</v>
      </c>
      <c r="D9" s="6" t="n">
        <v>21381404</v>
      </c>
      <c r="E9" s="6" t="n">
        <v>20316400</v>
      </c>
    </row>
    <row r="10" spans="1:5">
      <c r="A10" s="4" t="s">
        <v>567</v>
      </c>
      <c r="B10" s="4" t="s">
        <v>50</v>
      </c>
      <c r="C10" s="4" t="s">
        <v>50</v>
      </c>
      <c r="D10" s="4" t="s">
        <v>50</v>
      </c>
      <c r="E10" s="4" t="s">
        <v>50</v>
      </c>
    </row>
    <row r="11" spans="1:5">
      <c r="A11" s="4" t="s">
        <v>564</v>
      </c>
      <c r="B11" s="6" t="n">
        <v>21450316</v>
      </c>
      <c r="C11" s="6" t="n">
        <v>20316400</v>
      </c>
      <c r="D11" s="6" t="n">
        <v>21381404</v>
      </c>
      <c r="E11" s="6" t="n">
        <v>20316400</v>
      </c>
    </row>
    <row r="12" spans="1:5">
      <c r="A12" s="4" t="s">
        <v>566</v>
      </c>
      <c r="B12" s="9" t="n">
        <v>0.12</v>
      </c>
      <c r="C12" s="9" t="n">
        <v>0.28</v>
      </c>
      <c r="D12" s="9" t="n">
        <v>0.06</v>
      </c>
      <c r="E12" s="9" t="n">
        <v>0.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568</v>
      </c>
      <c r="B1" s="2" t="s">
        <v>69</v>
      </c>
      <c r="D1" s="2" t="s">
        <v>1</v>
      </c>
    </row>
    <row r="2" spans="1:5">
      <c r="B2" s="2" t="s">
        <v>2</v>
      </c>
      <c r="C2" s="2" t="s">
        <v>70</v>
      </c>
      <c r="D2" s="2" t="s">
        <v>2</v>
      </c>
      <c r="E2" s="2" t="s">
        <v>70</v>
      </c>
    </row>
    <row r="3" spans="1:5">
      <c r="A3" s="3" t="s">
        <v>569</v>
      </c>
    </row>
    <row r="4" spans="1:5">
      <c r="A4" s="4" t="s">
        <v>570</v>
      </c>
      <c r="B4" s="6" t="n">
        <v>820312</v>
      </c>
      <c r="C4" s="6" t="n">
        <v>820312</v>
      </c>
      <c r="D4" s="6" t="n">
        <v>820312</v>
      </c>
      <c r="E4" s="6" t="n">
        <v>8203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571</v>
      </c>
      <c r="B1" s="2" t="s">
        <v>69</v>
      </c>
      <c r="D1" s="2" t="s">
        <v>1</v>
      </c>
    </row>
    <row r="2" spans="1:5">
      <c r="B2" s="2" t="s">
        <v>2</v>
      </c>
      <c r="C2" s="2" t="s">
        <v>70</v>
      </c>
      <c r="D2" s="2" t="s">
        <v>2</v>
      </c>
      <c r="E2" s="2" t="s">
        <v>70</v>
      </c>
    </row>
    <row r="3" spans="1:5">
      <c r="A3" s="3" t="s">
        <v>82</v>
      </c>
    </row>
    <row r="4" spans="1:5">
      <c r="A4" s="4" t="s">
        <v>572</v>
      </c>
      <c r="B4" s="7" t="n">
        <v>1377602</v>
      </c>
      <c r="C4" s="7" t="n">
        <v>2320100</v>
      </c>
      <c r="D4" s="7" t="n">
        <v>2013868</v>
      </c>
      <c r="E4" s="7" t="n">
        <v>3276555</v>
      </c>
    </row>
    <row r="5" spans="1:5">
      <c r="A5" s="4" t="s">
        <v>573</v>
      </c>
      <c r="B5" s="6" t="n">
        <v>-437062</v>
      </c>
      <c r="C5" s="6" t="n">
        <v>-343589</v>
      </c>
      <c r="D5" s="6" t="n">
        <v>-1028853</v>
      </c>
      <c r="E5" s="6" t="n">
        <v>-494559</v>
      </c>
    </row>
    <row r="6" spans="1:5">
      <c r="A6" s="4" t="s">
        <v>574</v>
      </c>
      <c r="B6" s="7" t="n">
        <v>940540</v>
      </c>
      <c r="C6" s="7" t="n">
        <v>1976511</v>
      </c>
      <c r="D6" s="7" t="n">
        <v>1043967</v>
      </c>
      <c r="E6" s="7" t="n">
        <v>27819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75</v>
      </c>
      <c r="B1" s="2" t="s">
        <v>69</v>
      </c>
      <c r="D1" s="2" t="s">
        <v>1</v>
      </c>
    </row>
    <row r="2" spans="1:5">
      <c r="B2" s="2" t="s">
        <v>2</v>
      </c>
      <c r="C2" s="2" t="s">
        <v>70</v>
      </c>
      <c r="D2" s="2" t="s">
        <v>2</v>
      </c>
      <c r="E2" s="2" t="s">
        <v>70</v>
      </c>
    </row>
    <row r="3" spans="1:5">
      <c r="A3" s="3" t="s">
        <v>237</v>
      </c>
    </row>
    <row r="4" spans="1:5">
      <c r="A4" s="4" t="s">
        <v>576</v>
      </c>
      <c r="B4" s="4" t="s">
        <v>577</v>
      </c>
      <c r="C4" s="4" t="s">
        <v>577</v>
      </c>
      <c r="D4" s="4" t="s">
        <v>577</v>
      </c>
      <c r="E4" s="4" t="s">
        <v>577</v>
      </c>
    </row>
    <row r="5" spans="1:5">
      <c r="A5" s="4" t="s">
        <v>578</v>
      </c>
      <c r="B5" s="4" t="s">
        <v>579</v>
      </c>
      <c r="C5" s="4" t="s">
        <v>580</v>
      </c>
      <c r="D5" s="4" t="s">
        <v>581</v>
      </c>
      <c r="E5" s="4" t="s">
        <v>579</v>
      </c>
    </row>
    <row r="6" spans="1:5">
      <c r="A6" s="4" t="s">
        <v>582</v>
      </c>
      <c r="B6" s="4" t="s">
        <v>50</v>
      </c>
      <c r="C6" s="4" t="s">
        <v>50</v>
      </c>
      <c r="D6" s="4" t="s">
        <v>583</v>
      </c>
      <c r="E6" s="4" t="s">
        <v>50</v>
      </c>
    </row>
    <row r="7" spans="1:5">
      <c r="A7" s="4" t="s">
        <v>584</v>
      </c>
      <c r="B7" s="4" t="s">
        <v>585</v>
      </c>
      <c r="C7" s="4" t="s">
        <v>586</v>
      </c>
      <c r="D7" s="4" t="s">
        <v>587</v>
      </c>
      <c r="E7" s="4" t="s">
        <v>586</v>
      </c>
    </row>
    <row r="8" spans="1:5">
      <c r="A8" s="4" t="s">
        <v>588</v>
      </c>
      <c r="B8" s="4" t="s">
        <v>589</v>
      </c>
      <c r="C8" s="4" t="s">
        <v>590</v>
      </c>
      <c r="D8" s="4" t="s">
        <v>591</v>
      </c>
      <c r="E8" s="4" t="s">
        <v>589</v>
      </c>
    </row>
    <row r="9" spans="1:5">
      <c r="A9" s="4" t="s">
        <v>592</v>
      </c>
      <c r="B9" s="4" t="s">
        <v>593</v>
      </c>
      <c r="C9" s="4" t="s">
        <v>594</v>
      </c>
      <c r="D9" s="4" t="s">
        <v>595</v>
      </c>
      <c r="E9" s="4" t="s">
        <v>5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s="1" t="s">
        <v>597</v>
      </c>
      <c r="B1" s="2" t="s">
        <v>69</v>
      </c>
      <c r="D1" s="2" t="s">
        <v>1</v>
      </c>
    </row>
    <row r="2" spans="1:5">
      <c r="B2" s="2" t="s">
        <v>2</v>
      </c>
      <c r="C2" s="2" t="s">
        <v>70</v>
      </c>
      <c r="D2" s="2" t="s">
        <v>2</v>
      </c>
      <c r="E2" s="2" t="s">
        <v>70</v>
      </c>
    </row>
    <row r="3" spans="1:5">
      <c r="A3" s="3" t="s">
        <v>598</v>
      </c>
    </row>
    <row r="4" spans="1:5">
      <c r="A4" s="4" t="s">
        <v>599</v>
      </c>
      <c r="B4" s="4" t="s">
        <v>577</v>
      </c>
      <c r="C4" s="4" t="s">
        <v>577</v>
      </c>
      <c r="D4" s="4" t="s">
        <v>577</v>
      </c>
      <c r="E4" s="4" t="s">
        <v>577</v>
      </c>
    </row>
    <row r="5" spans="1:5">
      <c r="A5" s="4" t="s">
        <v>600</v>
      </c>
      <c r="D5" s="4" t="s">
        <v>437</v>
      </c>
    </row>
    <row r="6" spans="1:5">
      <c r="A6" s="4" t="s">
        <v>592</v>
      </c>
      <c r="B6" s="4" t="s">
        <v>593</v>
      </c>
      <c r="C6" s="4" t="s">
        <v>594</v>
      </c>
      <c r="D6" s="4" t="s">
        <v>595</v>
      </c>
      <c r="E6" s="4" t="s">
        <v>596</v>
      </c>
    </row>
    <row r="7" spans="1:5">
      <c r="A7" s="4" t="s">
        <v>601</v>
      </c>
    </row>
    <row r="8" spans="1:5">
      <c r="A8" s="3" t="s">
        <v>598</v>
      </c>
    </row>
    <row r="9" spans="1:5">
      <c r="A9" s="4" t="s">
        <v>599</v>
      </c>
      <c r="D9" s="4" t="s">
        <v>602</v>
      </c>
    </row>
    <row r="10" spans="1:5">
      <c r="A10" s="4" t="s">
        <v>603</v>
      </c>
      <c r="D10" s="4" t="s">
        <v>266</v>
      </c>
    </row>
    <row r="11" spans="1:5">
      <c r="A11" s="4" t="s">
        <v>604</v>
      </c>
    </row>
    <row r="12" spans="1:5">
      <c r="A12" s="3" t="s">
        <v>598</v>
      </c>
    </row>
    <row r="13" spans="1:5">
      <c r="A13" s="4" t="s">
        <v>599</v>
      </c>
      <c r="D13" s="4" t="s">
        <v>5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r="A1" s="1" t="s">
        <v>605</v>
      </c>
      <c r="B1" s="2" t="s">
        <v>606</v>
      </c>
      <c r="C1" s="2" t="s">
        <v>607</v>
      </c>
      <c r="D1" s="2" t="s">
        <v>608</v>
      </c>
      <c r="E1" s="2" t="s">
        <v>609</v>
      </c>
      <c r="F1" s="2" t="s">
        <v>610</v>
      </c>
    </row>
    <row r="2" spans="1:6">
      <c r="A2" s="3" t="s">
        <v>611</v>
      </c>
    </row>
    <row r="3" spans="1:6">
      <c r="A3" s="4" t="s">
        <v>612</v>
      </c>
      <c r="B3" s="6" t="n">
        <v>1133916</v>
      </c>
      <c r="C3" s="6" t="n">
        <v>109584</v>
      </c>
      <c r="D3" s="6" t="n">
        <v>297000</v>
      </c>
    </row>
    <row r="4" spans="1:6">
      <c r="A4" s="4" t="s">
        <v>613</v>
      </c>
      <c r="B4" s="9" t="n">
        <v>1.25</v>
      </c>
      <c r="C4" s="9" t="n">
        <v>3.45</v>
      </c>
      <c r="D4" s="9" t="n">
        <v>2.66</v>
      </c>
    </row>
    <row r="5" spans="1:6">
      <c r="A5" s="4" t="s">
        <v>614</v>
      </c>
      <c r="B5" s="7" t="n">
        <v>1417395</v>
      </c>
      <c r="C5" s="7" t="n">
        <v>378065</v>
      </c>
      <c r="D5" s="7" t="n">
        <v>790020</v>
      </c>
    </row>
    <row r="6" spans="1:6">
      <c r="A6" s="4" t="s">
        <v>516</v>
      </c>
    </row>
    <row r="7" spans="1:6">
      <c r="A7" s="3" t="s">
        <v>611</v>
      </c>
    </row>
    <row r="8" spans="1:6">
      <c r="A8" s="4" t="s">
        <v>615</v>
      </c>
      <c r="F8" s="6" t="n">
        <v>200000</v>
      </c>
    </row>
    <row r="9" spans="1:6">
      <c r="A9" s="4" t="s">
        <v>612</v>
      </c>
      <c r="B9" s="6" t="n">
        <v>168416</v>
      </c>
      <c r="D9" s="6" t="n">
        <v>31584</v>
      </c>
    </row>
    <row r="10" spans="1:6">
      <c r="A10" s="4" t="s">
        <v>616</v>
      </c>
    </row>
    <row r="11" spans="1:6">
      <c r="A11" s="3" t="s">
        <v>611</v>
      </c>
    </row>
    <row r="12" spans="1:6">
      <c r="A12" s="4" t="s">
        <v>615</v>
      </c>
      <c r="C12" s="6" t="n">
        <v>375000</v>
      </c>
    </row>
    <row r="13" spans="1:6">
      <c r="A13" s="4" t="s">
        <v>612</v>
      </c>
      <c r="D13" s="6" t="n">
        <v>265416</v>
      </c>
    </row>
    <row r="14" spans="1:6">
      <c r="A14" s="4" t="s">
        <v>617</v>
      </c>
    </row>
    <row r="15" spans="1:6">
      <c r="A15" s="3" t="s">
        <v>611</v>
      </c>
    </row>
    <row r="16" spans="1:6">
      <c r="A16" s="4" t="s">
        <v>615</v>
      </c>
      <c r="E16" s="6" t="n">
        <v>1500000</v>
      </c>
    </row>
    <row r="17" spans="1:6">
      <c r="A17" s="4" t="s">
        <v>612</v>
      </c>
      <c r="B17" s="6" t="n">
        <v>965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r="A1" s="1" t="s">
        <v>618</v>
      </c>
      <c r="B1" s="2" t="s">
        <v>298</v>
      </c>
    </row>
    <row r="2" spans="1:2">
      <c r="A2" s="3" t="s">
        <v>619</v>
      </c>
    </row>
    <row r="3" spans="1:2">
      <c r="A3" s="6" t="n">
        <v>2017</v>
      </c>
      <c r="B3" s="7" t="n">
        <v>576891</v>
      </c>
    </row>
    <row r="4" spans="1:2">
      <c r="A4" s="6" t="n">
        <v>2018</v>
      </c>
      <c r="B4" s="6" t="n">
        <v>560984</v>
      </c>
    </row>
    <row r="5" spans="1:2">
      <c r="A5" s="6" t="n">
        <v>2019</v>
      </c>
      <c r="B5" s="6" t="n">
        <v>560984</v>
      </c>
    </row>
    <row r="6" spans="1:2">
      <c r="A6" s="6" t="n">
        <v>2020</v>
      </c>
      <c r="B6" s="6" t="n">
        <v>560984</v>
      </c>
    </row>
    <row r="7" spans="1:2">
      <c r="A7" s="6" t="n">
        <v>2021</v>
      </c>
      <c r="B7" s="6" t="n">
        <v>560984</v>
      </c>
    </row>
    <row r="8" spans="1:2">
      <c r="A8" s="4" t="s">
        <v>620</v>
      </c>
      <c r="B8" s="6" t="n">
        <v>3447340</v>
      </c>
    </row>
    <row r="9" spans="1:2">
      <c r="A9" s="4" t="s">
        <v>621</v>
      </c>
      <c r="B9" s="7" t="n">
        <v>62681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3"/>
    <col customWidth="1" max="2" min="2" width="22"/>
    <col customWidth="1" max="3" min="3" width="22"/>
    <col customWidth="1" max="4" min="4" width="80"/>
    <col customWidth="1" max="5" min="5" width="80"/>
    <col customWidth="1" max="6" min="6" width="22"/>
    <col customWidth="1" max="7" min="7" width="21"/>
    <col customWidth="1" max="8" min="8" width="21"/>
  </cols>
  <sheetData>
    <row r="1" spans="1:8">
      <c r="A1" s="1" t="s">
        <v>622</v>
      </c>
      <c r="B1" s="2" t="s">
        <v>623</v>
      </c>
      <c r="D1" s="2" t="s">
        <v>1</v>
      </c>
      <c r="G1" t="n"/>
    </row>
    <row r="2" spans="1:8">
      <c r="B2" s="2" t="s">
        <v>624</v>
      </c>
      <c r="C2" s="2" t="s">
        <v>625</v>
      </c>
      <c r="D2" s="2" t="s">
        <v>626</v>
      </c>
      <c r="E2" s="2" t="s">
        <v>627</v>
      </c>
      <c r="F2" s="2" t="s">
        <v>628</v>
      </c>
      <c r="G2" s="2" t="s">
        <v>300</v>
      </c>
      <c r="H2" s="2" t="s">
        <v>629</v>
      </c>
    </row>
    <row r="3" spans="1:8">
      <c r="A3" s="3" t="s">
        <v>630</v>
      </c>
    </row>
    <row r="4" spans="1:8">
      <c r="A4" s="4" t="s">
        <v>631</v>
      </c>
      <c r="D4" s="7" t="n">
        <v>15806576</v>
      </c>
      <c r="G4" s="7" t="n">
        <v>17429301</v>
      </c>
    </row>
    <row r="5" spans="1:8">
      <c r="A5" s="4" t="s">
        <v>632</v>
      </c>
      <c r="D5" s="4" t="s">
        <v>633</v>
      </c>
      <c r="E5" s="4" t="s">
        <v>633</v>
      </c>
    </row>
    <row r="6" spans="1:8">
      <c r="A6" s="4" t="s">
        <v>634</v>
      </c>
      <c r="D6" s="7" t="n">
        <v>8444927</v>
      </c>
      <c r="F6" s="10" t="n">
        <v>56000000</v>
      </c>
      <c r="G6" s="7" t="n">
        <v>8623876</v>
      </c>
      <c r="H6" s="10" t="n">
        <v>56000000</v>
      </c>
    </row>
    <row r="7" spans="1:8">
      <c r="A7" s="4" t="s">
        <v>635</v>
      </c>
      <c r="D7" s="4" t="s">
        <v>636</v>
      </c>
      <c r="E7" s="4" t="s">
        <v>636</v>
      </c>
    </row>
    <row r="8" spans="1:8">
      <c r="A8" s="4" t="s">
        <v>637</v>
      </c>
    </row>
    <row r="9" spans="1:8">
      <c r="A9" s="3" t="s">
        <v>630</v>
      </c>
    </row>
    <row r="10" spans="1:8">
      <c r="A10" s="4" t="s">
        <v>638</v>
      </c>
      <c r="D10" s="11" t="n">
        <v>32.95</v>
      </c>
      <c r="F10" s="11" t="n">
        <v>32.95</v>
      </c>
    </row>
    <row r="11" spans="1:8">
      <c r="A11" s="4" t="s">
        <v>639</v>
      </c>
      <c r="D11" s="4" t="s">
        <v>640</v>
      </c>
      <c r="E11" s="4" t="s">
        <v>640</v>
      </c>
    </row>
    <row r="12" spans="1:8">
      <c r="A12" s="4" t="s">
        <v>641</v>
      </c>
      <c r="D12" s="4" t="s">
        <v>642</v>
      </c>
      <c r="E12" s="4" t="s">
        <v>642</v>
      </c>
    </row>
    <row r="13" spans="1:8">
      <c r="A13" s="4" t="s">
        <v>643</v>
      </c>
      <c r="D13" s="7" t="n">
        <v>18096</v>
      </c>
      <c r="E13" s="10" t="n">
        <v>120000</v>
      </c>
    </row>
    <row r="14" spans="1:8">
      <c r="A14" s="4" t="s">
        <v>644</v>
      </c>
    </row>
    <row r="15" spans="1:8">
      <c r="A15" s="3" t="s">
        <v>630</v>
      </c>
    </row>
    <row r="16" spans="1:8">
      <c r="A16" s="4" t="s">
        <v>638</v>
      </c>
      <c r="B16" s="12" t="n">
        <v>49.4</v>
      </c>
      <c r="C16" s="12" t="n">
        <v>49.4</v>
      </c>
    </row>
    <row r="17" spans="1:8">
      <c r="A17" s="4" t="s">
        <v>639</v>
      </c>
      <c r="B17" s="4" t="s">
        <v>645</v>
      </c>
      <c r="C17" s="4" t="s">
        <v>645</v>
      </c>
    </row>
    <row r="18" spans="1:8">
      <c r="A18" s="4" t="s">
        <v>643</v>
      </c>
      <c r="B18" s="7" t="n">
        <v>542888</v>
      </c>
      <c r="C18" s="10" t="n">
        <v>3600000</v>
      </c>
    </row>
    <row r="19" spans="1:8">
      <c r="A19" s="4" t="s">
        <v>313</v>
      </c>
    </row>
    <row r="20" spans="1:8">
      <c r="A20" s="3" t="s">
        <v>630</v>
      </c>
    </row>
    <row r="21" spans="1:8">
      <c r="A21" s="4" t="s">
        <v>639</v>
      </c>
      <c r="D21" s="4" t="s">
        <v>372</v>
      </c>
      <c r="E21" s="4" t="s">
        <v>372</v>
      </c>
    </row>
    <row r="22" spans="1:8">
      <c r="A22" s="4" t="s">
        <v>643</v>
      </c>
      <c r="D22" s="7" t="n">
        <v>150802</v>
      </c>
      <c r="E22" s="10" t="n">
        <v>1000000</v>
      </c>
    </row>
  </sheetData>
  <mergeCells count="4">
    <mergeCell ref="A1:A2"/>
    <mergeCell ref="B1:C1"/>
    <mergeCell ref="D1:E1"/>
    <mergeCell ref="G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646</v>
      </c>
      <c r="B1" s="2" t="s">
        <v>69</v>
      </c>
      <c r="D1" s="2" t="s">
        <v>1</v>
      </c>
    </row>
    <row r="2" spans="1:6">
      <c r="B2" s="2" t="s">
        <v>2</v>
      </c>
      <c r="C2" s="2" t="s">
        <v>70</v>
      </c>
      <c r="D2" s="2" t="s">
        <v>2</v>
      </c>
      <c r="E2" s="2" t="s">
        <v>70</v>
      </c>
      <c r="F2" s="2" t="s">
        <v>23</v>
      </c>
    </row>
    <row r="3" spans="1:6">
      <c r="A3" s="3" t="s">
        <v>243</v>
      </c>
    </row>
    <row r="4" spans="1:6">
      <c r="A4" s="4" t="s">
        <v>72</v>
      </c>
      <c r="B4" s="7" t="n">
        <v>37991892</v>
      </c>
      <c r="C4" s="7" t="n">
        <v>41283142</v>
      </c>
      <c r="D4" s="7" t="n">
        <v>65906225</v>
      </c>
      <c r="E4" s="7" t="n">
        <v>67787486</v>
      </c>
    </row>
    <row r="5" spans="1:6">
      <c r="A5" s="4" t="s">
        <v>647</v>
      </c>
      <c r="B5" s="6" t="n">
        <v>6889754</v>
      </c>
      <c r="C5" s="6" t="n">
        <v>10483514</v>
      </c>
      <c r="D5" s="6" t="n">
        <v>10655638</v>
      </c>
      <c r="E5" s="6" t="n">
        <v>15470247</v>
      </c>
    </row>
    <row r="6" spans="1:6">
      <c r="A6" s="4" t="s">
        <v>97</v>
      </c>
      <c r="B6" s="6" t="n">
        <v>3785281</v>
      </c>
      <c r="C6" s="6" t="n">
        <v>2577333</v>
      </c>
      <c r="D6" s="6" t="n">
        <v>7952954</v>
      </c>
      <c r="E6" s="6" t="n">
        <v>5092217</v>
      </c>
    </row>
    <row r="7" spans="1:6">
      <c r="A7" s="4" t="s">
        <v>78</v>
      </c>
      <c r="B7" s="6" t="n">
        <v>49607</v>
      </c>
      <c r="C7" s="6" t="n">
        <v>6391</v>
      </c>
      <c r="D7" s="6" t="n">
        <v>80394</v>
      </c>
      <c r="E7" s="6" t="n">
        <v>55199</v>
      </c>
    </row>
    <row r="8" spans="1:6">
      <c r="A8" s="4" t="s">
        <v>80</v>
      </c>
      <c r="B8" s="6" t="n">
        <v>695983</v>
      </c>
      <c r="C8" s="6" t="n">
        <v>1135893</v>
      </c>
      <c r="D8" s="6" t="n">
        <v>1416872</v>
      </c>
      <c r="E8" s="6" t="n">
        <v>1784111</v>
      </c>
    </row>
    <row r="9" spans="1:6">
      <c r="A9" s="4" t="s">
        <v>648</v>
      </c>
      <c r="B9" s="6" t="n">
        <v>940540</v>
      </c>
      <c r="C9" s="6" t="n">
        <v>1976511</v>
      </c>
      <c r="D9" s="6" t="n">
        <v>1043967</v>
      </c>
      <c r="E9" s="6" t="n">
        <v>2781996</v>
      </c>
    </row>
    <row r="10" spans="1:6">
      <c r="A10" s="4" t="s">
        <v>649</v>
      </c>
      <c r="B10" s="6" t="n">
        <v>2581606</v>
      </c>
      <c r="C10" s="6" t="n">
        <v>5590530</v>
      </c>
      <c r="D10" s="6" t="n">
        <v>1207709</v>
      </c>
      <c r="E10" s="6" t="n">
        <v>7696019</v>
      </c>
    </row>
    <row r="11" spans="1:6">
      <c r="A11" s="4" t="s">
        <v>35</v>
      </c>
      <c r="B11" s="6" t="n">
        <v>219270515</v>
      </c>
      <c r="D11" s="6" t="n">
        <v>219270515</v>
      </c>
      <c r="F11" s="7" t="n">
        <v>238626919</v>
      </c>
    </row>
    <row r="12" spans="1:6">
      <c r="A12" s="4" t="s">
        <v>264</v>
      </c>
    </row>
    <row r="13" spans="1:6">
      <c r="A13" s="3" t="s">
        <v>243</v>
      </c>
    </row>
    <row r="14" spans="1:6">
      <c r="A14" s="4" t="s">
        <v>72</v>
      </c>
      <c r="B14" s="6" t="n">
        <v>37705017</v>
      </c>
      <c r="C14" s="6" t="n">
        <v>41257361</v>
      </c>
      <c r="D14" s="6" t="n">
        <v>65306582</v>
      </c>
      <c r="E14" s="6" t="n">
        <v>67761705</v>
      </c>
    </row>
    <row r="15" spans="1:6">
      <c r="A15" s="4" t="s">
        <v>647</v>
      </c>
      <c r="B15" s="6" t="n">
        <v>7018870</v>
      </c>
      <c r="C15" s="6" t="n">
        <v>10479380</v>
      </c>
      <c r="D15" s="6" t="n">
        <v>11028817</v>
      </c>
      <c r="E15" s="6" t="n">
        <v>15466113</v>
      </c>
    </row>
    <row r="16" spans="1:6">
      <c r="A16" s="4" t="s">
        <v>97</v>
      </c>
      <c r="B16" s="6" t="n">
        <v>3550017</v>
      </c>
      <c r="C16" s="6" t="n">
        <v>2324494</v>
      </c>
      <c r="D16" s="6" t="n">
        <v>7480934</v>
      </c>
      <c r="E16" s="6" t="n">
        <v>4587182</v>
      </c>
    </row>
    <row r="17" spans="1:6">
      <c r="A17" s="4" t="s">
        <v>78</v>
      </c>
      <c r="B17" s="6" t="n">
        <v>49317</v>
      </c>
      <c r="C17" s="6" t="n">
        <v>5933</v>
      </c>
      <c r="D17" s="6" t="n">
        <v>79862</v>
      </c>
      <c r="E17" s="6" t="n">
        <v>54249</v>
      </c>
    </row>
    <row r="18" spans="1:6">
      <c r="A18" s="4" t="s">
        <v>80</v>
      </c>
      <c r="B18" s="6" t="n">
        <v>695983</v>
      </c>
      <c r="C18" s="6" t="n">
        <v>1135893</v>
      </c>
      <c r="D18" s="6" t="n">
        <v>1416872</v>
      </c>
      <c r="E18" s="6" t="n">
        <v>1784111</v>
      </c>
    </row>
    <row r="19" spans="1:6">
      <c r="A19" s="4" t="s">
        <v>648</v>
      </c>
      <c r="B19" s="6" t="n">
        <v>989702</v>
      </c>
      <c r="C19" s="6" t="n">
        <v>2050158</v>
      </c>
      <c r="D19" s="6" t="n">
        <v>1150676</v>
      </c>
      <c r="E19" s="6" t="n">
        <v>2924412</v>
      </c>
    </row>
    <row r="20" spans="1:6">
      <c r="A20" s="4" t="s">
        <v>649</v>
      </c>
      <c r="B20" s="6" t="n">
        <v>2985112</v>
      </c>
      <c r="C20" s="6" t="n">
        <v>6145299</v>
      </c>
      <c r="D20" s="6" t="n">
        <v>3433708</v>
      </c>
      <c r="E20" s="6" t="n">
        <v>8783417</v>
      </c>
    </row>
    <row r="21" spans="1:6">
      <c r="A21" s="4" t="s">
        <v>35</v>
      </c>
      <c r="B21" s="6" t="n">
        <v>187839881</v>
      </c>
      <c r="D21" s="6" t="n">
        <v>187839881</v>
      </c>
      <c r="F21" s="6" t="n">
        <v>205117348</v>
      </c>
    </row>
    <row r="22" spans="1:6">
      <c r="A22" s="4" t="s">
        <v>260</v>
      </c>
    </row>
    <row r="23" spans="1:6">
      <c r="A23" s="3" t="s">
        <v>243</v>
      </c>
    </row>
    <row r="24" spans="1:6">
      <c r="A24" s="4" t="s">
        <v>72</v>
      </c>
      <c r="B24" s="6" t="n">
        <v>286875</v>
      </c>
      <c r="C24" s="6" t="n">
        <v>25781</v>
      </c>
      <c r="D24" s="6" t="n">
        <v>599643</v>
      </c>
      <c r="E24" s="6" t="n">
        <v>25781</v>
      </c>
    </row>
    <row r="25" spans="1:6">
      <c r="A25" s="4" t="s">
        <v>647</v>
      </c>
      <c r="B25" s="6" t="n">
        <v>-129116</v>
      </c>
      <c r="C25" s="6" t="n">
        <v>4134</v>
      </c>
      <c r="D25" s="6" t="n">
        <v>-373179</v>
      </c>
      <c r="E25" s="6" t="n">
        <v>4134</v>
      </c>
    </row>
    <row r="26" spans="1:6">
      <c r="A26" s="4" t="s">
        <v>97</v>
      </c>
      <c r="B26" s="6" t="n">
        <v>235264</v>
      </c>
      <c r="C26" s="6" t="n">
        <v>252839</v>
      </c>
      <c r="D26" s="6" t="n">
        <v>472020</v>
      </c>
      <c r="E26" s="6" t="n">
        <v>505035</v>
      </c>
    </row>
    <row r="27" spans="1:6">
      <c r="A27" s="4" t="s">
        <v>78</v>
      </c>
      <c r="B27" s="6" t="n">
        <v>290</v>
      </c>
      <c r="C27" s="6" t="n">
        <v>458</v>
      </c>
      <c r="D27" s="6" t="n">
        <v>532</v>
      </c>
      <c r="E27" s="6" t="n">
        <v>950</v>
      </c>
    </row>
    <row r="28" spans="1:6">
      <c r="A28" s="4" t="s">
        <v>80</v>
      </c>
      <c r="B28" s="4" t="s">
        <v>50</v>
      </c>
      <c r="C28" s="4" t="s">
        <v>50</v>
      </c>
      <c r="D28" s="4" t="s">
        <v>50</v>
      </c>
      <c r="E28" s="4" t="s">
        <v>50</v>
      </c>
    </row>
    <row r="29" spans="1:6">
      <c r="A29" s="4" t="s">
        <v>648</v>
      </c>
      <c r="B29" s="6" t="n">
        <v>-49161</v>
      </c>
      <c r="C29" s="6" t="n">
        <v>-73647</v>
      </c>
      <c r="D29" s="6" t="n">
        <v>-106709</v>
      </c>
      <c r="E29" s="6" t="n">
        <v>-142416</v>
      </c>
    </row>
    <row r="30" spans="1:6">
      <c r="A30" s="4" t="s">
        <v>649</v>
      </c>
      <c r="B30" s="6" t="n">
        <v>-190551</v>
      </c>
      <c r="C30" s="6" t="n">
        <v>-249371</v>
      </c>
      <c r="D30" s="6" t="n">
        <v>-363190</v>
      </c>
      <c r="E30" s="6" t="n">
        <v>-481118</v>
      </c>
    </row>
    <row r="31" spans="1:6">
      <c r="A31" s="4" t="s">
        <v>35</v>
      </c>
      <c r="B31" s="6" t="n">
        <v>31423662</v>
      </c>
      <c r="D31" s="6" t="n">
        <v>31423662</v>
      </c>
      <c r="F31" s="6" t="n">
        <v>33500731</v>
      </c>
    </row>
    <row r="32" spans="1:6">
      <c r="A32" s="4" t="s">
        <v>650</v>
      </c>
    </row>
    <row r="33" spans="1:6">
      <c r="A33" s="3" t="s">
        <v>243</v>
      </c>
    </row>
    <row r="34" spans="1:6">
      <c r="A34" s="4" t="s">
        <v>72</v>
      </c>
      <c r="B34" s="4" t="s">
        <v>50</v>
      </c>
      <c r="C34" s="4" t="s">
        <v>50</v>
      </c>
      <c r="D34" s="4" t="s">
        <v>50</v>
      </c>
      <c r="E34" s="4" t="s">
        <v>50</v>
      </c>
    </row>
    <row r="35" spans="1:6">
      <c r="A35" s="4" t="s">
        <v>647</v>
      </c>
      <c r="B35" s="4" t="s">
        <v>50</v>
      </c>
      <c r="C35" s="4" t="s">
        <v>50</v>
      </c>
      <c r="D35" s="4" t="s">
        <v>50</v>
      </c>
      <c r="E35" s="4" t="s">
        <v>50</v>
      </c>
    </row>
    <row r="36" spans="1:6">
      <c r="A36" s="4" t="s">
        <v>97</v>
      </c>
      <c r="B36" s="4" t="s">
        <v>50</v>
      </c>
      <c r="C36" s="4" t="s">
        <v>50</v>
      </c>
      <c r="D36" s="4" t="s">
        <v>50</v>
      </c>
      <c r="E36" s="4" t="s">
        <v>50</v>
      </c>
    </row>
    <row r="37" spans="1:6">
      <c r="A37" s="4" t="s">
        <v>78</v>
      </c>
      <c r="B37" s="4" t="s">
        <v>50</v>
      </c>
      <c r="C37" s="4" t="s">
        <v>50</v>
      </c>
      <c r="D37" s="4" t="s">
        <v>50</v>
      </c>
      <c r="E37" s="4" t="s">
        <v>50</v>
      </c>
    </row>
    <row r="38" spans="1:6">
      <c r="A38" s="4" t="s">
        <v>80</v>
      </c>
      <c r="B38" s="4" t="s">
        <v>50</v>
      </c>
      <c r="C38" s="4" t="s">
        <v>50</v>
      </c>
      <c r="D38" s="4" t="s">
        <v>50</v>
      </c>
      <c r="E38" s="4" t="s">
        <v>50</v>
      </c>
    </row>
    <row r="39" spans="1:6">
      <c r="A39" s="4" t="s">
        <v>648</v>
      </c>
      <c r="B39" s="4" t="s">
        <v>50</v>
      </c>
      <c r="C39" s="4" t="s">
        <v>50</v>
      </c>
      <c r="D39" s="4" t="s">
        <v>50</v>
      </c>
      <c r="E39" s="4" t="s">
        <v>50</v>
      </c>
    </row>
    <row r="40" spans="1:6">
      <c r="A40" s="4" t="s">
        <v>649</v>
      </c>
      <c r="B40" s="6" t="n">
        <v>-212955</v>
      </c>
      <c r="C40" s="6" t="n">
        <v>-305398</v>
      </c>
      <c r="D40" s="6" t="n">
        <v>-1862809</v>
      </c>
      <c r="E40" s="6" t="n">
        <v>-606280</v>
      </c>
    </row>
    <row r="41" spans="1:6">
      <c r="A41" s="4" t="s">
        <v>35</v>
      </c>
      <c r="B41" s="6" t="n">
        <v>6972</v>
      </c>
      <c r="D41" s="6" t="n">
        <v>6972</v>
      </c>
      <c r="F41" s="6" t="n">
        <v>8840</v>
      </c>
    </row>
    <row r="42" spans="1:6">
      <c r="A42" s="4" t="s">
        <v>651</v>
      </c>
    </row>
    <row r="43" spans="1:6">
      <c r="A43" s="3" t="s">
        <v>243</v>
      </c>
    </row>
    <row r="44" spans="1:6">
      <c r="A44" s="4" t="s">
        <v>72</v>
      </c>
      <c r="B44" s="4" t="s">
        <v>50</v>
      </c>
      <c r="C44" s="4" t="s">
        <v>50</v>
      </c>
      <c r="D44" s="4" t="s">
        <v>50</v>
      </c>
      <c r="E44" s="4" t="s">
        <v>50</v>
      </c>
    </row>
    <row r="45" spans="1:6">
      <c r="A45" s="4" t="s">
        <v>647</v>
      </c>
      <c r="B45" s="4" t="s">
        <v>50</v>
      </c>
      <c r="C45" s="4" t="s">
        <v>50</v>
      </c>
      <c r="D45" s="4" t="s">
        <v>50</v>
      </c>
      <c r="E45" s="4" t="s">
        <v>50</v>
      </c>
    </row>
    <row r="46" spans="1:6">
      <c r="A46" s="4" t="s">
        <v>97</v>
      </c>
      <c r="B46" s="4" t="s">
        <v>50</v>
      </c>
      <c r="C46" s="4" t="s">
        <v>50</v>
      </c>
      <c r="D46" s="4" t="s">
        <v>50</v>
      </c>
      <c r="E46" s="4" t="s">
        <v>50</v>
      </c>
    </row>
    <row r="47" spans="1:6">
      <c r="A47" s="4" t="s">
        <v>78</v>
      </c>
      <c r="B47" s="4" t="s">
        <v>50</v>
      </c>
      <c r="C47" s="4" t="s">
        <v>50</v>
      </c>
      <c r="D47" s="4" t="s">
        <v>50</v>
      </c>
      <c r="E47" s="4" t="s">
        <v>50</v>
      </c>
    </row>
    <row r="48" spans="1:6">
      <c r="A48" s="4" t="s">
        <v>80</v>
      </c>
      <c r="B48" s="4" t="s">
        <v>50</v>
      </c>
      <c r="C48" s="4" t="s">
        <v>50</v>
      </c>
      <c r="D48" s="4" t="s">
        <v>50</v>
      </c>
      <c r="E48" s="4" t="s">
        <v>50</v>
      </c>
    </row>
    <row r="49" spans="1:6">
      <c r="A49" s="4" t="s">
        <v>648</v>
      </c>
      <c r="B49" s="4" t="s">
        <v>50</v>
      </c>
      <c r="C49" s="4" t="s">
        <v>50</v>
      </c>
      <c r="D49" s="4" t="s">
        <v>50</v>
      </c>
      <c r="E49" s="4" t="s">
        <v>50</v>
      </c>
    </row>
    <row r="50" spans="1:6">
      <c r="A50" s="4" t="s">
        <v>649</v>
      </c>
      <c r="B50" s="4" t="s">
        <v>50</v>
      </c>
      <c r="C50" s="4" t="s">
        <v>50</v>
      </c>
      <c r="D50" s="4" t="s">
        <v>50</v>
      </c>
      <c r="E50" s="4" t="s">
        <v>50</v>
      </c>
    </row>
    <row r="51" spans="1:6">
      <c r="A51" s="4" t="s">
        <v>35</v>
      </c>
      <c r="B51" s="4" t="s">
        <v>50</v>
      </c>
      <c r="D51" s="4" t="s">
        <v>50</v>
      </c>
      <c r="F51" s="4" t="s">
        <v>50</v>
      </c>
    </row>
    <row r="52" spans="1:6">
      <c r="A52" s="4" t="s">
        <v>652</v>
      </c>
    </row>
    <row r="53" spans="1:6">
      <c r="A53" s="3" t="s">
        <v>243</v>
      </c>
    </row>
    <row r="54" spans="1:6">
      <c r="A54" s="4" t="s">
        <v>72</v>
      </c>
      <c r="B54" s="6" t="n">
        <v>37991892</v>
      </c>
      <c r="C54" s="6" t="n">
        <v>41283142</v>
      </c>
      <c r="D54" s="6" t="n">
        <v>65906225</v>
      </c>
      <c r="E54" s="6" t="n">
        <v>67787486</v>
      </c>
    </row>
    <row r="55" spans="1:6">
      <c r="A55" s="4" t="s">
        <v>647</v>
      </c>
      <c r="B55" s="6" t="n">
        <v>6889754</v>
      </c>
      <c r="C55" s="6" t="n">
        <v>10483514</v>
      </c>
      <c r="D55" s="6" t="n">
        <v>10655638</v>
      </c>
      <c r="E55" s="6" t="n">
        <v>15470247</v>
      </c>
    </row>
    <row r="56" spans="1:6">
      <c r="A56" s="4" t="s">
        <v>97</v>
      </c>
      <c r="B56" s="6" t="n">
        <v>3785281</v>
      </c>
      <c r="C56" s="6" t="n">
        <v>2577333</v>
      </c>
      <c r="D56" s="6" t="n">
        <v>7952954</v>
      </c>
      <c r="E56" s="6" t="n">
        <v>5092217</v>
      </c>
    </row>
    <row r="57" spans="1:6">
      <c r="A57" s="4" t="s">
        <v>78</v>
      </c>
      <c r="B57" s="6" t="n">
        <v>49607</v>
      </c>
      <c r="C57" s="6" t="n">
        <v>6391</v>
      </c>
      <c r="D57" s="6" t="n">
        <v>80394</v>
      </c>
      <c r="E57" s="6" t="n">
        <v>55199</v>
      </c>
    </row>
    <row r="58" spans="1:6">
      <c r="A58" s="4" t="s">
        <v>80</v>
      </c>
      <c r="B58" s="6" t="n">
        <v>695983</v>
      </c>
      <c r="C58" s="6" t="n">
        <v>1135893</v>
      </c>
      <c r="D58" s="6" t="n">
        <v>1416872</v>
      </c>
      <c r="E58" s="6" t="n">
        <v>1784111</v>
      </c>
    </row>
    <row r="59" spans="1:6">
      <c r="A59" s="4" t="s">
        <v>648</v>
      </c>
      <c r="B59" s="6" t="n">
        <v>940541</v>
      </c>
      <c r="C59" s="6" t="n">
        <v>1976511</v>
      </c>
      <c r="D59" s="6" t="n">
        <v>1043967</v>
      </c>
      <c r="E59" s="6" t="n">
        <v>2781996</v>
      </c>
    </row>
    <row r="60" spans="1:6">
      <c r="A60" s="4" t="s">
        <v>649</v>
      </c>
      <c r="B60" s="6" t="n">
        <v>2581606</v>
      </c>
      <c r="C60" s="7" t="n">
        <v>5590530</v>
      </c>
      <c r="D60" s="6" t="n">
        <v>1207709</v>
      </c>
      <c r="E60" s="7" t="n">
        <v>769601</v>
      </c>
    </row>
    <row r="61" spans="1:6">
      <c r="A61" s="4" t="s">
        <v>35</v>
      </c>
      <c r="B61" s="7" t="n">
        <v>219270515</v>
      </c>
      <c r="D61" s="7" t="n">
        <v>219270515</v>
      </c>
      <c r="F61" s="7" t="n">
        <v>2386269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r="A1" s="1" t="s">
        <v>653</v>
      </c>
      <c r="B1" s="2" t="s">
        <v>1</v>
      </c>
    </row>
    <row r="2" spans="1:2">
      <c r="B2" s="2" t="s">
        <v>654</v>
      </c>
    </row>
    <row r="3" spans="1:2">
      <c r="A3" s="3" t="s">
        <v>655</v>
      </c>
    </row>
    <row r="4" spans="1:2">
      <c r="A4" s="4" t="s">
        <v>656</v>
      </c>
      <c r="B4" s="6" t="n">
        <v>2</v>
      </c>
    </row>
    <row r="5" spans="1:2">
      <c r="A5" s="4" t="s">
        <v>657</v>
      </c>
      <c r="B5"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32"/>
    <col customWidth="1" max="3" min="3" width="32"/>
    <col customWidth="1" max="4" min="4" width="32"/>
    <col customWidth="1" max="5" min="5" width="32"/>
  </cols>
  <sheetData>
    <row r="1" spans="1:5">
      <c r="A1" s="1" t="s">
        <v>658</v>
      </c>
      <c r="B1" s="2" t="s">
        <v>69</v>
      </c>
      <c r="D1" s="2" t="s">
        <v>1</v>
      </c>
    </row>
    <row r="2" spans="1:5">
      <c r="B2" s="2" t="s">
        <v>659</v>
      </c>
      <c r="C2" s="2" t="s">
        <v>660</v>
      </c>
      <c r="D2" s="2" t="s">
        <v>659</v>
      </c>
      <c r="E2" s="2" t="s">
        <v>660</v>
      </c>
    </row>
    <row r="3" spans="1:5">
      <c r="A3" s="3" t="s">
        <v>661</v>
      </c>
    </row>
    <row r="4" spans="1:5">
      <c r="A4" s="4" t="s">
        <v>662</v>
      </c>
      <c r="B4" s="6" t="n">
        <v>3</v>
      </c>
      <c r="C4" s="6" t="n">
        <v>2</v>
      </c>
      <c r="D4" s="6" t="n">
        <v>3</v>
      </c>
      <c r="E4" s="6" t="n">
        <v>2</v>
      </c>
    </row>
    <row r="5" spans="1:5">
      <c r="A5" s="4" t="s">
        <v>663</v>
      </c>
      <c r="B5" s="4" t="s">
        <v>50</v>
      </c>
      <c r="C5" s="4" t="s">
        <v>50</v>
      </c>
      <c r="D5" s="4" t="s">
        <v>50</v>
      </c>
      <c r="E5" s="4" t="s">
        <v>50</v>
      </c>
    </row>
    <row r="6" spans="1:5">
      <c r="A6" s="4" t="s">
        <v>664</v>
      </c>
    </row>
    <row r="7" spans="1:5">
      <c r="A7" s="3" t="s">
        <v>661</v>
      </c>
    </row>
    <row r="8" spans="1:5">
      <c r="A8" s="4" t="s">
        <v>287</v>
      </c>
      <c r="B8" s="4" t="s">
        <v>665</v>
      </c>
      <c r="C8" s="4" t="s">
        <v>666</v>
      </c>
      <c r="D8" s="4" t="s">
        <v>667</v>
      </c>
      <c r="E8" s="4" t="s">
        <v>668</v>
      </c>
    </row>
    <row r="9" spans="1:5">
      <c r="A9" s="4" t="s">
        <v>669</v>
      </c>
    </row>
    <row r="10" spans="1:5">
      <c r="A10" s="3" t="s">
        <v>661</v>
      </c>
    </row>
    <row r="11" spans="1:5">
      <c r="A11" s="4" t="s">
        <v>287</v>
      </c>
      <c r="B11" s="4" t="s">
        <v>670</v>
      </c>
      <c r="C11" s="4" t="s">
        <v>671</v>
      </c>
      <c r="D11" s="4" t="s">
        <v>445</v>
      </c>
      <c r="E11" s="4" t="s">
        <v>672</v>
      </c>
    </row>
    <row r="12" spans="1:5">
      <c r="A12" s="4" t="s">
        <v>673</v>
      </c>
    </row>
    <row r="13" spans="1:5">
      <c r="A13" s="3" t="s">
        <v>661</v>
      </c>
    </row>
    <row r="14" spans="1:5">
      <c r="A14" s="4" t="s">
        <v>287</v>
      </c>
      <c r="B14" s="4" t="s">
        <v>674</v>
      </c>
      <c r="D14" s="4" t="s">
        <v>67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9"/>
    <col customWidth="1" max="2" min="2" width="20"/>
    <col customWidth="1" max="3" min="3" width="20"/>
    <col customWidth="1" max="4" min="4" width="21"/>
    <col customWidth="1" max="5" min="5" width="21"/>
  </cols>
  <sheetData>
    <row r="1" spans="1:5">
      <c r="A1" s="1" t="s">
        <v>676</v>
      </c>
      <c r="B1" s="2" t="s">
        <v>677</v>
      </c>
      <c r="C1" s="2" t="s">
        <v>678</v>
      </c>
      <c r="D1" s="2" t="s">
        <v>298</v>
      </c>
      <c r="E1" s="2" t="s">
        <v>627</v>
      </c>
    </row>
    <row r="2" spans="1:5">
      <c r="A2" s="3" t="s">
        <v>679</v>
      </c>
    </row>
    <row r="3" spans="1:5">
      <c r="A3" s="4" t="s">
        <v>680</v>
      </c>
      <c r="B3" s="7" t="n">
        <v>75401</v>
      </c>
      <c r="C3" s="10" t="n">
        <v>500000</v>
      </c>
      <c r="D3" s="7" t="n">
        <v>3709318</v>
      </c>
      <c r="E3" s="10" t="n">
        <v>24597231</v>
      </c>
    </row>
    <row r="4" spans="1:5">
      <c r="A4" s="4" t="s">
        <v>681</v>
      </c>
    </row>
    <row r="5" spans="1:5">
      <c r="A5" s="3" t="s">
        <v>679</v>
      </c>
    </row>
    <row r="6" spans="1:5">
      <c r="A6" s="4" t="s">
        <v>680</v>
      </c>
      <c r="E6" s="10" t="n">
        <v>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v>
      </c>
      <c r="B1" s="2" t="s">
        <v>1</v>
      </c>
    </row>
    <row r="2" spans="1:2">
      <c r="B2" s="2" t="s">
        <v>2</v>
      </c>
    </row>
    <row r="3" spans="1:2">
      <c r="A3" s="3" t="s">
        <v>133</v>
      </c>
    </row>
    <row r="4" spans="1:2">
      <c r="A4" s="4" t="s">
        <v>28</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Organization and Business Backg</vt:lpstr>
      <vt:lpstr>Basis of Presentation and Signi</vt:lpstr>
      <vt:lpstr>Restricted Cash</vt:lpstr>
      <vt:lpstr>Inventories</vt:lpstr>
      <vt:lpstr>Prepayments and Other Current A</vt:lpstr>
      <vt:lpstr>Prepayment on Property, Plant a</vt:lpstr>
      <vt:lpstr>Property, plant and equipment, </vt:lpstr>
      <vt:lpstr>Loans Payable</vt:lpstr>
      <vt:lpstr>Related Party Transactions</vt:lpstr>
      <vt:lpstr>Notes Payable</vt:lpstr>
      <vt:lpstr>Other Payables and Accrued Liab</vt:lpstr>
      <vt:lpstr>Common Stock</vt:lpstr>
      <vt:lpstr>Stock Warrants</vt:lpstr>
      <vt:lpstr>Earnings Per Share</vt:lpstr>
      <vt:lpstr>Income Taxes</vt:lpstr>
      <vt:lpstr>Stock Incentive Plans</vt:lpstr>
      <vt:lpstr>Commitments and Contingencies</vt:lpstr>
      <vt:lpstr>Segment Reporting</vt:lpstr>
      <vt:lpstr>Concentration and Major Custome</vt:lpstr>
      <vt:lpstr>Concentration of Credit Risk</vt:lpstr>
      <vt:lpstr>Risks and Uncertainties</vt:lpstr>
      <vt:lpstr>Recent Accounting Pronouncement</vt:lpstr>
      <vt:lpstr>Basis of Presentation and Sig28</vt:lpstr>
      <vt:lpstr>Organization and Business Bac29</vt:lpstr>
      <vt:lpstr>Inventories (Tables)</vt:lpstr>
      <vt:lpstr>Prepayments and Other Current31</vt:lpstr>
      <vt:lpstr>Property, plant and equipment32</vt:lpstr>
      <vt:lpstr>Loans Payable (Tables)</vt:lpstr>
      <vt:lpstr>Other Payables and Accrued Li34</vt:lpstr>
      <vt:lpstr>Stock Warrants (Tables)</vt:lpstr>
      <vt:lpstr>Earnings Per Share (Tables)</vt:lpstr>
      <vt:lpstr>Income Taxes (Tables)</vt:lpstr>
      <vt:lpstr>Commitments and Contingencies (</vt:lpstr>
      <vt:lpstr>Segment Reporting (Tables)</vt:lpstr>
      <vt:lpstr>Organization and Business Bac40</vt:lpstr>
      <vt:lpstr>Organization and Business Bac41</vt:lpstr>
      <vt:lpstr>Organization and Business Bac42</vt:lpstr>
      <vt:lpstr>Basis of Presentation and Sig43</vt:lpstr>
      <vt:lpstr>Restricted Cash (Details)</vt:lpstr>
      <vt:lpstr>Inventories (Details)</vt:lpstr>
      <vt:lpstr>Prepayments and Other Current46</vt:lpstr>
      <vt:lpstr>Prepayment on Property, Plant47</vt:lpstr>
      <vt:lpstr>Property, plant and equipment48</vt:lpstr>
      <vt:lpstr>Property, plant and equipment49</vt:lpstr>
      <vt:lpstr>Loans Payable (Details)</vt:lpstr>
      <vt:lpstr>Loans Payable (Details 1)</vt:lpstr>
      <vt:lpstr>Loans Payable (Details Textual)</vt:lpstr>
      <vt:lpstr>Related Party Transactions (Det</vt:lpstr>
      <vt:lpstr>Notes Payable (Details)</vt:lpstr>
      <vt:lpstr>Other Payables and Accrued Li55</vt:lpstr>
      <vt:lpstr>Common Stock (Details)</vt:lpstr>
      <vt:lpstr>Stock Warrants (Details)</vt:lpstr>
      <vt:lpstr>Stock Warrants (Details 1)</vt:lpstr>
      <vt:lpstr>Stock Warrants (Details Textual</vt:lpstr>
      <vt:lpstr>Earnings Per Share (Details)</vt:lpstr>
      <vt:lpstr>Earnings Per Share (Details Tex</vt:lpstr>
      <vt:lpstr>Income Taxes (Details)</vt:lpstr>
      <vt:lpstr>Income Taxes (Details 1)</vt:lpstr>
      <vt:lpstr>Income Taxes (Details Textual)</vt:lpstr>
      <vt:lpstr>Stock Incentive Plans (Details)</vt:lpstr>
      <vt:lpstr>Commitments and Contingencies66</vt:lpstr>
      <vt:lpstr>Commitments and Contingencies67</vt:lpstr>
      <vt:lpstr>Segment Reporting (Details)</vt:lpstr>
      <vt:lpstr>Segment Reporting (Details Text</vt:lpstr>
      <vt:lpstr>Concentration and Major Custo70</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12:20Z</dcterms:created>
  <dcterms:modified xmlns:dcterms="http://purl.org/dc/terms/" xmlns:xsi="http://www.w3.org/2001/XMLSchema-instance" xsi:type="dcterms:W3CDTF">2016-08-10T16:12:20Z</dcterms:modified>
  <dc:title xmlns:dc="http://purl.org/dc/elements/1.1/">Untitled</dc:title>
  <dc:description xmlns:dc="http://purl.org/dc/elements/1.1/"/>
  <dc:subject xmlns:dc="http://purl.org/dc/elements/1.1/"/>
  <cp:keywords/>
  <cp:category/>
</cp:coreProperties>
</file>